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OTHE" sheetId="6" r:id="rId6"/>
    <s:sheet name="CONSOLIDATED STATEMENTS OF STOC" sheetId="7" r:id="rId7"/>
    <s:sheet name="CONSOLIDATED STATEMENTS OF STO8" sheetId="8" r:id="rId8"/>
    <s:sheet name="CONSOLIDATED STATEMENTS OF CASH" sheetId="9" r:id="rId9"/>
    <s:sheet name="Organization and Significant Ac" sheetId="10" r:id="rId10"/>
    <s:sheet name="Property and Equipment" sheetId="11" r:id="rId11"/>
    <s:sheet name="Intangible Assets" sheetId="12" r:id="rId12"/>
    <s:sheet name="Due to Officers" sheetId="13" r:id="rId13"/>
    <s:sheet name="Other Loans Payable" sheetId="14" r:id="rId14"/>
    <s:sheet name="Convertible debentures payable" sheetId="15" r:id="rId15"/>
    <s:sheet name="Equity" sheetId="16" r:id="rId16"/>
    <s:sheet name="Stock Subscriptions" sheetId="17" r:id="rId17"/>
    <s:sheet name="Stockholders' Deficit" sheetId="18" r:id="rId18"/>
    <s:sheet name="Income Taxes" sheetId="19" r:id="rId19"/>
    <s:sheet name="Acquisition of SPHSA" sheetId="20" r:id="rId20"/>
    <s:sheet name="2012 Stock Option Plan" sheetId="21" r:id="rId21"/>
    <s:sheet name="Commitments, Contingencies and " sheetId="22" r:id="rId22"/>
    <s:sheet name="Subsequent Events" sheetId="23" r:id="rId23"/>
    <s:sheet name="Going Concern" sheetId="24" r:id="rId24"/>
    <s:sheet name="Organization and Significant 25" sheetId="25" r:id="rId25"/>
    <s:sheet name="Organization and Significant 26" sheetId="26" r:id="rId26"/>
    <s:sheet name="Property and Equipment (Tables)" sheetId="27" r:id="rId27"/>
    <s:sheet name="Intangible Assets (Tables)" sheetId="28" r:id="rId28"/>
    <s:sheet name="Income Taxes (Tables)" sheetId="29" r:id="rId29"/>
    <s:sheet name="2012 Stock Option Plan (Tables)" sheetId="30" r:id="rId30"/>
    <s:sheet name="Organization and Significant 31" sheetId="31" r:id="rId31"/>
    <s:sheet name="Organization and Significant 32" sheetId="32" r:id="rId32"/>
    <s:sheet name="Organization and Significant 33" sheetId="33" r:id="rId33"/>
    <s:sheet name="Organization and Significant 34" sheetId="34" r:id="rId34"/>
    <s:sheet name="Property and Equipment (Details" sheetId="35" r:id="rId35"/>
    <s:sheet name="Property and Equipment (Detai36" sheetId="36" r:id="rId36"/>
    <s:sheet name="Intangible Assets (Details)" sheetId="37" r:id="rId37"/>
    <s:sheet name="Intangible Assets (Details Text" sheetId="38" r:id="rId38"/>
    <s:sheet name="Due to Officers_Stockholders (D" sheetId="39" r:id="rId39"/>
    <s:sheet name="Other Loans Payable (Details Te" sheetId="40" r:id="rId40"/>
    <s:sheet name="Convertible debentures payable " sheetId="41" r:id="rId41"/>
    <s:sheet name="Equity (Details Textual)" sheetId="42" r:id="rId42"/>
    <s:sheet name="Stock Subscriptions (Details Te" sheetId="43" r:id="rId43"/>
    <s:sheet name="Income Taxes (Details)" sheetId="44" r:id="rId44"/>
    <s:sheet name="Income Taxes (Details 1)" sheetId="45" r:id="rId45"/>
    <s:sheet name="Income Taxes (Details 2)" sheetId="46" r:id="rId46"/>
    <s:sheet name="Income Taxes (Details 3)" sheetId="47" r:id="rId47"/>
    <s:sheet name="Income Taxes (Details Textual)" sheetId="48" r:id="rId48"/>
    <s:sheet name="Acquisition of SPHSA (Details T" sheetId="49" r:id="rId49"/>
    <s:sheet name="2012 Stock Option Plan (Details" sheetId="50" r:id="rId50"/>
    <s:sheet name="2012 Stock Option Plan (Detai51" sheetId="51" r:id="rId51"/>
    <s:sheet name="2012 Stock Option Plan (Detai52" sheetId="52" r:id="rId52"/>
    <s:sheet name="Commitments, Contingencies an53" sheetId="53" r:id="rId53"/>
    <s:sheet name="Going Concern (Details Textual)" sheetId="54" r:id="rId54"/>
  </s:sheets>
  <s:definedNames/>
  <s:calcPr calcId="124519" calcMode="auto" fullCalcOnLoad="1"/>
</s:workbook>
</file>

<file path=xl/sharedStrings.xml><?xml version="1.0" encoding="utf-8"?>
<sst xmlns="http://schemas.openxmlformats.org/spreadsheetml/2006/main" uniqueCount="648">
  <si>
    <t>Document And Entity Information</t>
  </si>
  <si>
    <t>6 Months Ended</t>
  </si>
  <si>
    <t>Jun. 30, 2015</t>
  </si>
  <si>
    <t>Document Information [Line Items]</t>
  </si>
  <si>
    <t>Document Type</t>
  </si>
  <si>
    <t>POS AM</t>
  </si>
  <si>
    <t>Amendment Flag</t>
  </si>
  <si>
    <t>false</t>
  </si>
  <si>
    <t>Document Period End Date</t>
  </si>
  <si>
    <t>Jun. 30,
		2015</t>
  </si>
  <si>
    <t>Entity Registrant Name</t>
  </si>
  <si>
    <t>SurePure, Inc.</t>
  </si>
  <si>
    <t>Entity Central Index Key</t>
  </si>
  <si>
    <t>Entity Filer Category</t>
  </si>
  <si>
    <t>Smaller Reporting Company</t>
  </si>
  <si>
    <t>Trading Symbol</t>
  </si>
  <si>
    <t>SURP</t>
  </si>
  <si>
    <t>CONSOLIDATED BALANCE SHEETS - USD ($)</t>
  </si>
  <si>
    <t>Dec. 31, 2014</t>
  </si>
  <si>
    <t>Dec. 31, 2013</t>
  </si>
  <si>
    <t>Current assets:</t>
  </si>
  <si>
    <t>Cash</t>
  </si>
  <si>
    <t>Accounts receivable</t>
  </si>
  <si>
    <t>Prepaid expenses and other current assets</t>
  </si>
  <si>
    <t>Total current assets</t>
  </si>
  <si>
    <t>Property and equipment, net</t>
  </si>
  <si>
    <t>Other assets:</t>
  </si>
  <si>
    <t>Intangible assets, net</t>
  </si>
  <si>
    <t>Total other assets</t>
  </si>
  <si>
    <t>Total assets</t>
  </si>
  <si>
    <t>Current liabilities:</t>
  </si>
  <si>
    <t>Accounts payable and other current liabilities</t>
  </si>
  <si>
    <t>Customer deposits</t>
  </si>
  <si>
    <t>Due to officers/stockholders</t>
  </si>
  <si>
    <t>Income taxes payable</t>
  </si>
  <si>
    <t>Loan payable</t>
  </si>
  <si>
    <t>Total current liabilities</t>
  </si>
  <si>
    <t>Total liabilities</t>
  </si>
  <si>
    <t>Stockholders' deficit:</t>
  </si>
  <si>
    <t>Common stock, value</t>
  </si>
  <si>
    <t>Preferred stock, value</t>
  </si>
  <si>
    <t>Additional paid-in capital</t>
  </si>
  <si>
    <t>Other comprehensive income</t>
  </si>
  <si>
    <t>Deficit accumulated</t>
  </si>
  <si>
    <t>Total stockholders' equity (deficit)</t>
  </si>
  <si>
    <t>Total liabilities and stockholders' equity (deficit)</t>
  </si>
  <si>
    <t>CONSOLIDATED BALANCE SHEETS (PARENTHETICAL) - Entity [Domain]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12 Months Ended</t>
  </si>
  <si>
    <t>112 Months Ended</t>
  </si>
  <si>
    <t>Jun. 30, 2014</t>
  </si>
  <si>
    <t>Revenue</t>
  </si>
  <si>
    <t>Cost of revenue</t>
  </si>
  <si>
    <t>Gross profit</t>
  </si>
  <si>
    <t>Expenses:</t>
  </si>
  <si>
    <t>General and administrative expenses (includes equity-based compensation of $12,415, $34,142, $24,831 and $68,284 respectively)</t>
  </si>
  <si>
    <t>Promotion and marketing</t>
  </si>
  <si>
    <t>Research and development</t>
  </si>
  <si>
    <t>Depreciation and amortization</t>
  </si>
  <si>
    <t>Impairment of patent</t>
  </si>
  <si>
    <t>Total expenses</t>
  </si>
  <si>
    <t>Income (loss) from operations</t>
  </si>
  <si>
    <t>Other income (expense):</t>
  </si>
  <si>
    <t>Interest income</t>
  </si>
  <si>
    <t>Interest expense (net)</t>
  </si>
  <si>
    <t>Exchange rate gains and losses</t>
  </si>
  <si>
    <t>Loss on disposition of fixed assets</t>
  </si>
  <si>
    <t>Total other (expense) income</t>
  </si>
  <si>
    <t>Income (loss) before provision for taxes</t>
  </si>
  <si>
    <t>Provision for income taxes</t>
  </si>
  <si>
    <t>Net income (loss)</t>
  </si>
  <si>
    <t>Net loss attributable to non-controlling interest</t>
  </si>
  <si>
    <t>Net loss attributable to SurePure</t>
  </si>
  <si>
    <t>Income (loss) per share - basic and diluted (in dollars per share)</t>
  </si>
  <si>
    <t>Weighted average shares outstanding - basic and diluted (in shares)</t>
  </si>
  <si>
    <t>CONSOLIDATED STATEMENTS OF OPERATIONS (PARENTHETICAL) - USD ($)</t>
  </si>
  <si>
    <t>Equity-Based Compensation</t>
  </si>
  <si>
    <t>CONSOLIDATED STATEMENTS OF OTHER COMPREHENSIVE INCOME (LOSS) - USD ($)</t>
  </si>
  <si>
    <t>Net loss</t>
  </si>
  <si>
    <t>Other comprehensive income, net of tax</t>
  </si>
  <si>
    <t>Unrealized gain (loss) on foreign currency translation</t>
  </si>
  <si>
    <t>Comprehensive loss</t>
  </si>
  <si>
    <t>Less: Comprehensive (loss) attributable to noncontrolling interest</t>
  </si>
  <si>
    <t>Comprehensive income (loss) net of tax</t>
  </si>
  <si>
    <t>CONSOLIDATED STATEMENTS OF STOCKHOLDERS' DEFICIT - USD ($)</t>
  </si>
  <si>
    <t>Total</t>
  </si>
  <si>
    <t>First Issuance During 2007 [Member]</t>
  </si>
  <si>
    <t>Second Issuance During 2007 [Member]</t>
  </si>
  <si>
    <t>First Issuance During 2008 [Member]</t>
  </si>
  <si>
    <t>Second Issuance During 2008 [Member]</t>
  </si>
  <si>
    <t>First Issuance During 2009 [Member]</t>
  </si>
  <si>
    <t>First Issuance During 2010 [Member]</t>
  </si>
  <si>
    <t>Second Issuance During 2010 [Member]</t>
  </si>
  <si>
    <t>Third Issuance During 2010 [Member]</t>
  </si>
  <si>
    <t>Fourth Issuance During 2010 [Member]</t>
  </si>
  <si>
    <t>Pre Merger [Member]</t>
  </si>
  <si>
    <t>Post Merger [Member]</t>
  </si>
  <si>
    <t>Common Stock [Member]</t>
  </si>
  <si>
    <t>Common Stock [Member]First Issuance During 2007 [Member]</t>
  </si>
  <si>
    <t>Common Stock [Member]Second Issuance During 2007 [Member]</t>
  </si>
  <si>
    <t>Common Stock [Member]First Issuance During 2008 [Member]</t>
  </si>
  <si>
    <t>Common Stock [Member]Second Issuance During 2008 [Member]</t>
  </si>
  <si>
    <t>Common Stock [Member]First Issuance During 2009 [Member]</t>
  </si>
  <si>
    <t>Common Stock [Member]First Issuance During 2010 [Member]</t>
  </si>
  <si>
    <t>Common Stock [Member]Second Issuance During 2010 [Member]</t>
  </si>
  <si>
    <t>Common Stock [Member]Third Issuance During 2010 [Member]</t>
  </si>
  <si>
    <t>Common Stock [Member]Fourth Issuance During 2010 [Member]</t>
  </si>
  <si>
    <t>Common Stock [Member]Pre Merger [Member]</t>
  </si>
  <si>
    <t>Common Stock [Member]Post Merger [Member]</t>
  </si>
  <si>
    <t>Preferred Stock [Member]</t>
  </si>
  <si>
    <t>Additional Paid-in Capital [Member]</t>
  </si>
  <si>
    <t>Additional Paid-in Capital [Member]Second Issuance During 2007 [Member]</t>
  </si>
  <si>
    <t>Additional Paid-in Capital [Member]Second Issuance During 2008 [Member]</t>
  </si>
  <si>
    <t>Additional Paid-in Capital [Member]First Issuance During 2009 [Member]</t>
  </si>
  <si>
    <t>Additional Paid-in Capital [Member]First Issuance During 2010 [Member]</t>
  </si>
  <si>
    <t>Additional Paid-in Capital [Member]Second Issuance During 2010 [Member]</t>
  </si>
  <si>
    <t>Additional Paid-in Capital [Member]Third Issuance During 2010 [Member]</t>
  </si>
  <si>
    <t>Additional Paid-in Capital [Member]Fourth Issuance During 2010 [Member]</t>
  </si>
  <si>
    <t>Additional Paid-in Capital [Member]Pre Merger [Member]</t>
  </si>
  <si>
    <t>Additional Paid-in Capital [Member]Post Merger [Member]</t>
  </si>
  <si>
    <t>Equity in Variable Interest Entities [Member]</t>
  </si>
  <si>
    <t>Retained Earnings (Deficit) [Member]</t>
  </si>
  <si>
    <t>Noncontrolling Interest [Member]</t>
  </si>
  <si>
    <t>Accumulated Other Comprehensive Income [Member]</t>
  </si>
  <si>
    <t>Stock Subscription Receivable [Member]</t>
  </si>
  <si>
    <t>Balances at Aug. 23, 2005</t>
  </si>
  <si>
    <t>Balance (in shares) at Aug. 23, 2005</t>
  </si>
  <si>
    <t>Issuance of common stock for cash</t>
  </si>
  <si>
    <t>Issuance of common stock for cash (in shares)</t>
  </si>
  <si>
    <t>Imputed interest on stockholder loans</t>
  </si>
  <si>
    <t>Balances at Dec. 31, 2009</t>
  </si>
  <si>
    <t>Balance (in shares) at Dec. 31, 2009</t>
  </si>
  <si>
    <t>Equity-based compensation</t>
  </si>
  <si>
    <t>Net (loss) for the year</t>
  </si>
  <si>
    <t>Unrealized gain (loss) on foreign currency translation adjustment</t>
  </si>
  <si>
    <t>Balances at Dec. 31, 2014</t>
  </si>
  <si>
    <t>Balance (in shares) at Dec. 31, 2014</t>
  </si>
  <si>
    <t>Equity of VIE's prior to January 1, 2010</t>
  </si>
  <si>
    <t>Balances at Dec. 31, 2010</t>
  </si>
  <si>
    <t>Balance (in shares) at Dec. 31, 2010</t>
  </si>
  <si>
    <t>Conversion of stockholders loans to additional paid-in capital</t>
  </si>
  <si>
    <t>Balances at Dec. 31, 2011</t>
  </si>
  <si>
    <t>Balance (in shares) at Dec. 31, 2011</t>
  </si>
  <si>
    <t>Adjustment for reverse merger</t>
  </si>
  <si>
    <t>Adjustment for reverse merger (in shares)</t>
  </si>
  <si>
    <t>Conversion of stockholders loans to former VIE to common stock</t>
  </si>
  <si>
    <t>Conversion of stockholders loans to former VIE to common stock (in shares)</t>
  </si>
  <si>
    <t>Balances at Dec. 31, 2012</t>
  </si>
  <si>
    <t>Balance (in shares) at Dec. 31, 2012</t>
  </si>
  <si>
    <t>Conversion of other loans payable to common stock</t>
  </si>
  <si>
    <t>Conversion of other loans payable to common stock (in shares)</t>
  </si>
  <si>
    <t>Issuance of common stock for consulting services</t>
  </si>
  <si>
    <t>Issuance of common stock for consulting services (in shares)</t>
  </si>
  <si>
    <t>Adjustment to reflect acquisition of former VIE's</t>
  </si>
  <si>
    <t>Adjustment to reflect acquisition of former VIE's (in shares)</t>
  </si>
  <si>
    <t>Balances at Dec. 31, 2013</t>
  </si>
  <si>
    <t>Balance (in shares) at Dec. 31, 2013</t>
  </si>
  <si>
    <t>Conversion of preferred stock to common stock</t>
  </si>
  <si>
    <t>Conversion of preferred stock to common stock (in shares)</t>
  </si>
  <si>
    <t>Issuance of common stock to settle liabilities</t>
  </si>
  <si>
    <t>Issuance of common stock to settle liabilities (in shares)</t>
  </si>
  <si>
    <t>Issuance of common stock in connection with sale of convertible debentures</t>
  </si>
  <si>
    <t>Issuance of common stock in connection with sale of convertible debentures (in shares)</t>
  </si>
  <si>
    <t>Beneficial conversion feature of convertible debentures</t>
  </si>
  <si>
    <t>Balances at Jun. 30, 2015</t>
  </si>
  <si>
    <t>Balance (in shares) at Jun. 30, 2015</t>
  </si>
  <si>
    <t>CONSOLIDATED STATEMENTS OF STOCKHOLDERS' DEFICIT (PARENTHETICAL) - Equity Component [Domain] - $ / shares</t>
  </si>
  <si>
    <t>Dec. 31, 2012</t>
  </si>
  <si>
    <t>Dec. 31, 2010</t>
  </si>
  <si>
    <t>Dec. 31, 2009</t>
  </si>
  <si>
    <t>Sale of Stock, Price Per Share</t>
  </si>
  <si>
    <t>Debt Instrument, Convertible, Conversion Price</t>
  </si>
  <si>
    <t>First Issuance During 2009 [Member] | Maximum [Member]</t>
  </si>
  <si>
    <t>First Issuance During 2009 [Member] | Minimum [Member]</t>
  </si>
  <si>
    <t>CONSOLIDATED STATEMENTS OF CASH FLOWS - Entity [Domain] - USD ($)</t>
  </si>
  <si>
    <t>Cash from operating activities:</t>
  </si>
  <si>
    <t>Adjustments to reconcile net loss to cash provided by (used in) operating activities:</t>
  </si>
  <si>
    <t>Non-cash interest expense and loan costs</t>
  </si>
  <si>
    <t>Loss on sale of property and equipment</t>
  </si>
  <si>
    <t>Imputed interest on stockholders loans</t>
  </si>
  <si>
    <t>Changes in assets and liabilities:</t>
  </si>
  <si>
    <t>Customer deposits payable</t>
  </si>
  <si>
    <t>Total cash provided by (used in) operating activities</t>
  </si>
  <si>
    <t>Cash from investing activities:</t>
  </si>
  <si>
    <t>Purchase of property and equipment</t>
  </si>
  <si>
    <t>Proceeds from sales of property and equipment</t>
  </si>
  <si>
    <t>Acquisition of patents</t>
  </si>
  <si>
    <t>Total cash used in investing activities</t>
  </si>
  <si>
    <t>Cash from financing activities:</t>
  </si>
  <si>
    <t>Proceeds from issuance of equity</t>
  </si>
  <si>
    <t>Proceeds from issuance of convertible debt</t>
  </si>
  <si>
    <t>Proceeds from equity of former variable interest entities</t>
  </si>
  <si>
    <t>Proceeds from loans from stockholders</t>
  </si>
  <si>
    <t>Proceeds from other loans payable</t>
  </si>
  <si>
    <t>Total cash provided by financing activities</t>
  </si>
  <si>
    <t>Effect of exchange rate changes on cash and cash equivalents</t>
  </si>
  <si>
    <t>Net increase (decrease) in cash</t>
  </si>
  <si>
    <t>Cash, beginning of period</t>
  </si>
  <si>
    <t>Cash, end of period</t>
  </si>
  <si>
    <t>Supplemental disclosures:</t>
  </si>
  <si>
    <t>Interest paid</t>
  </si>
  <si>
    <t>Income taxes paid</t>
  </si>
  <si>
    <t>Conversion of stockholders' and other loans to equity</t>
  </si>
  <si>
    <t>Conversion of other loans payable to stockholders' loans</t>
  </si>
  <si>
    <t>Conversion of stockholders' loans to equity of former variable interest entities</t>
  </si>
  <si>
    <t>Imputed interest on stockholders' loans reported as an increase to additional paid-in capital</t>
  </si>
  <si>
    <t>Conversion of equity of former variable interest entities to equity of company</t>
  </si>
  <si>
    <t>Conversion of preferred stock to common stock and additional paid-in capital</t>
  </si>
  <si>
    <t>Issuance of common stock in connection with issuance of convertible debentures</t>
  </si>
  <si>
    <t>Organization and Significant Accounting Policies</t>
  </si>
  <si>
    <t>Organization, Consolidation and Presentation Of Financial Statements [Abstract]</t>
  </si>
  <si>
    <t xml:space="preserve"> 1. Organization and Significant Accounting Policie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patents in 66 countries for this technology. The Group has been engaged in raising capital, continuing research and development of its technologies and developing markets for its products. The accompanying unaudited consolidated financial statements of the Company and subsidiaries have been prepared in accordance accounting principles generally accepted in the United States of America (“GAAP”). The Company’s wholly-owned subsidiaries are as follows: · · · · · The Group’s reporting currency is the United States Dollar (“USD”) and these consolidated financial statements are presented in USD or “$.” The Company has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 Accounts receivable represent amounts due from customers and are carried at original invoice amount less an estimate made for doubtful receivables. The Group establishes a provision for estimated doubtful accounts, if necessary. No allowance for doubtful accounts was deemed to be necessary at June 30, 2015 or at December 31, 2014.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three and six months ended June 30, 2015 and 2014. Revenue is earned from sales or use of equipment that uses the Company’s patented technology and is recognized, when persuasive evidence of an arrangement exists, the sales price is fixed or determinable and collectability is reasonably assured. These criteria are usually met upon completion of delivery, installation and customer acceptance testing of the product by the customer. Research and development costs are charged to expense as incurred.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Six Months Ended June 30 June 30 December 31, 2015 2014 2015 2014 2014 CHF: Reporting date 1.0703 1.1216 1.0703 1.1216 1.0105 Average for period 1.0617 1.1247 1.0562 1.1223 1.0938 BRL: Reporting date 0.3166 0.4536 0.3166 0.4536 0.3722 Average for period 0.3250 0.4477 0.3380 0.4352 0.4257 ZAR: Reporting date 0.0813 0.0944 0.0813 0.0944 0.0861 Average for period 0.0827 0.0948 0.0839 0.0935 0.0922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 7 and 11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 xml:space="preserve"> 1. Organization and Significant Accounting Policie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On June 12, 2013, we completed the acquisition of SPHSA and SPHSA’s wholly-owned subsidiary, SPMSA both incorporated in 2005. The terms and conditions of the acquisition were set forth in the Acquisition Agreement, dated August 16, 2012 (the “Acquisition Agreement”), between our subsidiary, SPI, and SPHSA. On December 12, 2012, as part of the Share Exchange, we assumed the obligations of SPI under the Acquisition Agreement. As a result of acquisition, both SPHSA and SPMSA have become our wholly-owned subsidiaries. 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patents in 66 countries for this technology. The Group has been engaged in raising capital, continuing research and development of its technologies and developing markets for its products. The accompanying audited consolidated financial statements of the Company and subsidiaries have been prepared in accordance accounting principles generally accepted in the United States of America (“GAAP”). The Company’s wholly-owned subsidiaries are as follows: ⋅ ⋅ ⋅ ⋅ ⋅ The Group’s reporting currency is the United States Dollar (“USD”) and these consolidated financial statements are presented in USD or “$.”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 Certain previously reported amounts have been reclassified to conform to the presentation used in the December 31, 2014 financial statement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 Accounts Receivable Accounts receivable represent amounts due from customers and are carried at original invoice amount less an estimate made for doubtful receivables. The Group establishes a provision for estimated doubtful accounts, if necessary. No allowance for doubtful accounts was deemed to be necessary at December 31, 2014 or at December 31, 2013.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Depreciation is provided over the following estimated useful lives: Plant machinery 3 to 5 years Furniture and fixtures 3 to 5 years Motor vehicles 5 years Office and computer equipment 3 to 5 year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years ended December 31, 2014 and December 31, 2013. During the period from August 24, 2005 (inception) to December 31, 2014, impairment losses on intangible assets of $ 537,631 Revenue is earned from sales or use of equipment that uses the Company’s patented technology and is recognized, net of returns and discounts, when persuasive evidence of an arrangement exists, delivery has occurred, the sales price is fixed or determinable and collectability is reasonably assured. These criteria are usually met upon delivery of the product to the customer, which is also when the risk of ownership and title passes to the customer. Research and development costs are charged to expense as incurred.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 These consolidated financial statements are presented in USD, which is the Group’s reporting currency. The consolidated financial statements of the Group members have been translated into USD in accordance with GAAP. All assets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Applicable functional currencies are: SPI, SPO, and SPP Swiss Francs  CHF SPLAM Brazilian Real  BRL SPHSA and SPMSA South African Rand  ZAR Exchange rates used for conversion of foreign items to USD at the end of each period and the average for each period were: December 31, December 31, 2014 2013 CHF: Reporting date 1.0105 1.1230 Average for period 1.0938 1.0790 BRL: Reporting date 0.3722 0.4232 Average for period 0.4257 0.4645 ZAR: Reporting date 0.0861 0.0952 Average for period 0.0922 0.1040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 7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t xml:space="preserve"> 2. Property and Equipment June 30, December 31, 2015 2014 (Unaudited) (Audited) Machinery and equipment $ 5,010 $ 5,010 Furniture and fixtures 12,753 12,753 Motor vehicles 14,400 14,400 Office and computer equipment 12,647 12,647 44,810 44,810 Less: Accumulated depreciation 44,810 44,810 Property and equipment, net $ - $ - Property and equipment is fully depreciated, and there was no depreciation expense for the three and six months ended June 30, 2015 and 2014.</t>
  </si>
  <si>
    <t xml:space="preserve"> 2. Property and Equipment December 31, December 31, 2014 2013 Machinery and equipment $ 5,010 $ 5,010 Furniture and fixtures 12,753 12,753 Motor vehicles 14,400 14,400 Office and computer equipment 12,647 12,647 44,810 44,810 Less: Accumulated depreciation 44,810 44,810 Property and equipment, net $ - $ - Depreciation expense was $ 0 4,600 97,300</t>
  </si>
  <si>
    <t>Intangible Assets</t>
  </si>
  <si>
    <t>Goodwill and Intangible Assets Disclosure [Abstract]</t>
  </si>
  <si>
    <t xml:space="preserve"> . Intangible Assets June 30, December 31, 2015 2014 (Unaudited) (Audited) Patents $ 208,943 $ 208,943 Less: Accumulated amortization 121,656 113,321 Intangible assets, net $ 87,287 $ 95,622 Amortization expense was $ 4,167 8,334</t>
  </si>
  <si>
    <t xml:space="preserve"> 3 . Intangible Assets Intangible assets consist of the following: December 31, December 31, 2014 2013 Patents $ 208,943 $ 208,943 Less: Accumulated amortization 113,321 96,653 Intangible assets, net $ 95,622 $ 112,290 Amortization expense was approximately $ 16,700 16,700 116,800</t>
  </si>
  <si>
    <t>Due to Officers</t>
  </si>
  <si>
    <t>Related Party Transactions [Abstract]</t>
  </si>
  <si>
    <t xml:space="preserve"> 4. Due to Officers Due to officers consists of unpaid salaries, accrued leave and advances from executives totaling $ 1,362,214 1,148,085 58,720 52,393 108,613 2 162,000 2 5,009 170,861 783,792 246,555</t>
  </si>
  <si>
    <t xml:space="preserve"> 4. Due to Officers/Stockholders Due to officer s/ 725,699 58,720 303,116 621,065 84,103</t>
  </si>
  <si>
    <t>Other Loans Payable</t>
  </si>
  <si>
    <t>Debt Disclosure [Abstract]</t>
  </si>
  <si>
    <t xml:space="preserve"> 5. Other Loans Payable On April 4, 2013, SPMSA borrowed ZAR 2 201,000 2 1,000,000 On June 10, 2015, the repayment date was further extended to September 30, 2015. 16,000 15,000 32,600 28,700 282,350</t>
  </si>
  <si>
    <t xml:space="preserve"> 5. Other Loans Payable In October 2012, the Company and the three lenders whose balances were reflected in Other Loans Payable at December 31, 2012 revised their agreements orally and these agreements were later formalized in writing effective January 2013. The Company agreed with each of these lenders that it would pay interest at 5 105,000 1.00 On April 4, 2013, SPMSA borrowed ZAR 2 million (approximately $201,000) from a lender pursuant to a note. The terms of the loan provide for interest of 2% per month on the outstanding balance which is payable together with the principal balance no later than December 31, 2013. An officer and stockholder of the Company has deposited 1,000,000 shares of Common Stock with the lender as security for the repayment of the loan to SPMSA. On September 26, 2013, the repayment date was extended to October 31, 2013. On October 31, 2013, the repayment date was extended to November 30, 2013. On November 21, 2013, the repayment date was further extended to March 31, 2014. On March 19, 2014, the repayment date was further extended to June 30, 2014. On June 24, 2014, the repayment date was further extended to September 30, 2014. On September, 30, 2014, the repayment date was further extended to December 31, 2014. On November 26, 2014, the repayment date was further extended to June 30, 2015. Interest on this loan was approximately $ 60,100 41,700 101,800 265,522</t>
  </si>
  <si>
    <t>Convertible debentures payable</t>
  </si>
  <si>
    <t>Convertible debentures payable [Abstract]</t>
  </si>
  <si>
    <t>Convertible Debentures payable</t>
  </si>
  <si>
    <t xml:space="preserve"> 6. Convertible debentures payable On June 23, 2014, the Company entered into a Securities Purchase Agreement (the “Securities Purchase Agreement”) with Peak One Opportunity Fund, L.P., a Delaware limited partnership (“Peak One”), under which the Company has the right, subject to the terms and conditions of the Securities Purchase Agreement, to issue up to three convertible debentures each in the face amount of $ 125,000 12,500 10,000 75,000 The Debenture provides Peak One with the option to convert any outstanding balance under the Debenture into shares of Common Stock of the Company at 65% of the lowest closing price of the Company’s Common Stock during the twenty trading days prior to conversion. 67,308 126,558 75,000 116,558 10,000 1,227,416 At June 30, 2014, the unpaid balance of the Debenture was $ 125,000 30,000 177,514 30,000 209,795</t>
  </si>
  <si>
    <t xml:space="preserve"> 6. Convertible debentures payable On June 23, 2014, the Company entered into a Securities Purchase Agreement (the “Securities Purchase Agreement”) with Peak One Opportunity Fund, L.P., a Delaware limited partnership (“Peak One”), under which the Company has the right, subject to the terms and conditions of the Securities Purchase Agreement, to issue up to three convertible debentures each in the face amount of $125,000. . Each debenture is payable in full on the third anniversary of the date of issue (the “maturity date”). Each debenture provides for a discount of $12,500 upon issuance and sale and a zero percent stated interest rate. The Company issued the first debenture (the “Debenture”) to Peak One on June 23, 2014. The Company paid Peak One $10,000 for legal and other costs, that were deducted from the proceeds of issuance. The Securities Purchase Agreement also provided for the issuance of 75,000 shares of the Company’s Common Stock to an affiliate of Peak One upon the issuance of the Debenture. These shares were issued and valued at $.49 per share, which was the closing price of the Company’s Common Stock on the date of issuance. The Debenture provides Peak One with the option to convert any outstanding balance under the Debenture into shares of Common Stock of the Company at 65% of the lowest closing price of the Company’s Common Stock during the twenty trading days prior to conversion. This conversion price constitutes a beneficial conversion feature (“BCF”) that was valued at $67,308 on the date of issuance. The Company accounted for the BCF as a reduction of the balance of the related debt at the date of issuance and as an additional cost that is to be treated as noncash interest. The total costs of issuance were $126,558, including the value of 75,000 shares of the Company’s Common Stock issued, the discount and the BCF, which are treated as interest, and the legal and other costs that are treated as loan costs. The Company has expensed these costs currently due to the fact that the option to convert into shares rests solely with Peak One. Of the total costs associated with the Securities Purchase Agreement, $116,558 was charged to interest expense and $10,000 of loan costs was included in general and administrative expenses. Following the issuance of the Debenture, the Company registered 1,227,416 shares of its Common Stock in connection with Peak One’s conversion rights. At June 30, 2014, the unpaid balance of the Debenture was $125,000 and was included in long-term debt. On July 18, 2014, Peak One converted $30,000 of the Debenture into 177,514 shares of the Company’s Common Stock. On August 5, 2014, Peak One converted an additional $30,000 of the Debenture into 209,795 shares of the Company’s Common Stock. On September 2, 2014, the Company repaid the outstanding amount of the debenture that it had issued to Peak One Opportunity Fund, L.P. on June 23, 2014. On September 3, 2014 the Company and Peak One Opportunity Fund, L.P. terminated the Securities Purchase Agreement, dated June 23, 2014.</t>
  </si>
  <si>
    <t>Equity</t>
  </si>
  <si>
    <t>Equity [Abstract]</t>
  </si>
  <si>
    <t xml:space="preserve"> 7. Equity 26,822,215 2,500,000 7,378,416 36,700,631 On December 12, 2012, SurePure US designated 31,155,282 0.01 “Certificate” During the year ended December 31, 2014, the preferred stockholder converted 5,000,000 5,000,000 14,800,000 Effective with the acquisition of SPHSA on June 12, 2013, 3,000 3,000,000 6,865 6,864,811 On September 1, 2013, the Company issued 60,000 60,000 1.00 145,000 130,500 On April 1, 2014, the Company entered into an agreement with a consultant to issue 30,000 90,000 51,300 On June 23, 2014, the Company issued 75,000 30,000 177,514 30,000 209,795 At June 30, 2015 and December 31, 2014, there were 47,345,816</t>
  </si>
  <si>
    <t xml:space="preserve"> 7. Equity 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common shares issued and outstanding. During 2012 prior to the Share Exchange, SPI issued 2,500,000 shares in connection with the subscription agreement referenced in Note 7 of these Notes to Consolidated Financial Statements and 7,378,416 shares in connection with the conversion of SPI stockholder loans to common shares, resulting in 36,700,631 common shares of SPI being outstanding immediately prior to the Share Exchange. On December 12, 2012, SurePure US designated 31,155,282 of its authorized shares of preferred stock as Nonvoting Convertible Preferred Stock, par value $0.01 per share. Under the terms of the Certificate of Designation (the “Certificate” The issued shares of Nonvoting Convertible Preferred Stock automatically convert, at the applicable conversion ratio as defined in the Certificate, into shares of the Company’s Common Stock upon the assignment, sale or other transfer of shares to any person other than an affiliate of the holder of the seller. Any assignee, purchaser or other transferee may surrender certificates representing the assigned shares to the Company and will receive shares of the Company’s Common Stock in return. During the year ended December 31, 2014, the preferred stockholder converted 5,000,000 shares of the Company’s preferred stock into 5,000,000 shares of the Company’s Common Stock. At December 31, 2014 and December 31, 2013, there were 14,800,000 19,800,000 Effective with the acquisition of SPHSA on June 12, 2013, 3,000 common shares of SPHSA were then exchanged for 3,000,000 shares of the Company’s Common Stock, which shares are treated as being outstanding as of June 12, 2013. The shareholder loans of SPHSA were converted to 6,865 common shares of SPHSA which were then exchanged for 6,864,811 shares of the Company’s Common Stock, which shares are treated as being outstanding as of June 12, 2013. On September 1, 2013, the Company issued 60,000 common shares to a consultant in exchange for services. The shares issued and the related consulting services were valued at $60,000 based upon a value of $1.00 per share, which was the closing price of the shares of the Company’s Common Stock on the last trading day prior to September 1, 2013. On December 19, 2013, the Company issued 145,000 common shares to two consultants in exchange for services. The shares issued and the related consulting services were valued at $130,500 based upon a value of $.90 per share, which was the closing price of the shares of the Company’s Common Stock on the last trading day prior to December 19, 2013. On April 1, 2014, the Company entered into an agreement with a consultant to issue 30,000 common shares on the first business day of each month through September, 2014 in exchange for services. A total of 90,000 common shares were issued during the year ended December 31, 2014. The shares issued and the related consulting services were valued at $51,300 based upon the closing price on each date of issuance. On June 23, 2014, the Company issued 75,000 common shares to Peak One as part of the cost of the financing in connection with the sale of the convertible debentures. The shares issued were valued at $.49, the closing share price on that day. At December 31, 2014 and December 31, 2013, after giving effect to the acquisition of SPHSA, there were 47,345,816 39,937,432</t>
  </si>
  <si>
    <t>Stock Subscriptions</t>
  </si>
  <si>
    <t>Stock Subscription Agreements [Abstract]</t>
  </si>
  <si>
    <t xml:space="preserve"> 8. Stock Subscriptions On September 20, 2013, the Company 900,000 360,000 540,000 90,000 On November 7, 2013, the Company and TAMIL amended the Share Purchase Agreement to permit TAMIL to purchase the 900,000 1.00 92 184,825 184,825 900,000 715,175 On November 22, 2013, the Company entered into an additional Share Purchase Agreement with Regency Capital Corporation, an existing stockholder, under which Regency agreed to purchase a total of 170,000 430,000 170,000 380,000 50,000 1.00 On February 13, 2014, effective as of January 31, 2014, this agreement was amended to grant Regency an option to purchase an additional 500,000 common shares not later than March 31, 2014 at the greater of $ 1.00 92 500,000 1.00 On March 19, 2014, the Company and Regency entered into a second amendment of the Share Purchase Agreement that granted Regency the right to purchase 1,000,000 315,000 315,000 On May 20, 2014, the Company and Trinity Asset Management (Proprietary) Limited (“Trinity”) entered into an Agreement for the Subscription of Shares that permitted Trinity arrange for the purchase of 850,000 1.00 On June 24, 2014, the Company and Regency entered into a third amendment of the Share Purchase Agreement that extended to September 30, 2014 Regency’s right to purchase the remaining 685,000 September 30, 2014, 141,250 During the year ended December 31, 2014, the Company issued an aggregate of 1,191,075 1,190,075 575,000 180,000 75,000 387,309 During the year ended December 31, 2014, the holder of the Company’s convertible preferred shares converted 5,000,000 5,000,000</t>
  </si>
  <si>
    <t xml:space="preserve"> 8. Stock Subscription Agreements; Share Purchase Agreements On November 26, 2012, the Company entered into a Subscription Agreement with RD Active Capital Limited, a United Kingdom-based investment manager (“RD Active”), in which RD Active agreed to purchase up to 300,000 2,700,000 1.00 1,159,000 924,500 On May 24, 2013, the Company entered into a Share Purchase Agreement with Trinity Asset Management (Proprietary) Limited, a South Africa-based investment manager (“Trinity”), in which Trinity agreed to purchase 1,000,000 1.00 250,000 250,000 500,000 50,000 101,318 Effective July 25, 2013, Regency Capital Corporation, a Turks and Caicos Islands corporation (“Regency”), agreed to subscribe for and purchase 661,500 220,500 661,500 1.00 Effective July 25, 2013, the Company entered into a Share Purchase Agreement with Minaurum Limited, a Malta-based investment manager (“Minaurum”), in which Minaurum agreed to purchase 100,000 1.00 On September 20, 2013, the Company 900,000 360,000 540,000 On November 7, 2013, the Company and TAMIL amended the Share Purchase Agreement to permit TAMIL to purchase the 900,000 1.00 92 184,825 184,825 900,000 715,175 On October 25, 2013, the Company entered into an additional Share Purchase Agreement with Regency, an existing stockholder, under which Regency agreed to purchase 600,000 1.00 On November 22, 2013, the Company entered into an additional Share Purchase Agreement with Regency, under which Regency agreed to purchase a total of 170,000 430,000 170,000 380,000 50,000 On February 13, 2014, effective as of January 31, 2014, this agreement was amended to grant Regency an option to purchase an additional 500,000 1.00 92 Under this agreement as amended and through June 30, 2014, Regency has purchased 500,000 1.00 500,000 On March 19, 2014, the Company and Regency entered into a second amendment of the Share Purchase Agreement that granted Regency the right to purchase 1,000,000 315,000 315,000 On May 20, 2014, the Company and Trinity Asset Management (Proprietary) Limited (“Trinity”) entered into an Agreement for the Subscription of Shares that permitted Trinity arrange for the purchase of 850,000 1.00 On June 24, 2014, the Company and Regency entered into a third amendment of the Share Purchase Agreement that extended to September 30, 2014 Regency’s right to purchase the remaining 685,000 September 30, 2014, 141,250 During the year ended December 31, 2014, the Company issued an aggregate of 1,191,075 575,000 180,000 75,000 387,309 During the year ended December 31, 2014, the holder of the Company’s convertible preferred shares converted 5,000,000 shares of Preferred Stock into 5,000,000</t>
  </si>
  <si>
    <t>Stockholders' Deficit</t>
  </si>
  <si>
    <t>Stockholders' Equity Note [Abstract]</t>
  </si>
  <si>
    <t xml:space="preserve"> 9. Stockholders’ Deficit The consolidated stockholders’ deficit of the Company consists of common stock, additional paid-in capital, deficit and accumulated other comprehensive income. The amounts for equity in variable interest entities and noncontrolling interest have been reclassified to additional paid-in capital, deficit and accumulated other comprehensive income effective with the acquisition of SPHSA on June 12, 2013.</t>
  </si>
  <si>
    <t xml:space="preserve"> 9. Stockholders’ Deficit The consolidated stockholders’ equity of the Company consists of common stock, additional paid-in capital, accumulated deficit and accumulated other comprehensive income. The amounts for equity in variable interest entities and noncontrolling interest have been reclassified to additional paid-in capital, retained earnings and accumulated other comprehensive income effective with the acquisition of SPHSA on June 12, 2013.</t>
  </si>
  <si>
    <t>Income Taxes</t>
  </si>
  <si>
    <t>Income Tax Disclosure [Abstract]</t>
  </si>
  <si>
    <t xml:space="preserve"> 10. Income Taxes The Company and its subsidiaries file income tax returns in Switzerland, South Africa, the United States and Brazil. Three Months Ended June 30, Six Months Ended June 30, 2015 2014 2015 2014 Switzerland $ 312,843 $ (397,962) $ 83,321 $ (883,745) South Africa $ (122,324) (157,520) (258,310) (384,174) United States $ (67,620) (403,706) (233,985) (647,105) Brazil - - - - Total Net Income (Loss) $ 122,899 $ (959,188) $ (408,974) $ (1,915,024) Three Months Ended June 30, Six Months Ended June 30, 2015 2014 2015 2014 Current tax provision: Switzerland $ - $ - $ - $ - South Africa - - - - United States - - - - Brazil - - - - Total current tax provision - $ - - $ - Deferred tax provision: Switzerland 56,767 $ (71,303) 15,759 $ (158,070) South Africa (34,215) (44,066) (72,256) (107,490) United States (23,667) (141,297) (81,894) (226,487) Brazil 235,375 - 235,375 - Change in valuation allowance (234,260) 256,666 (96,984) 492,047 Total deferred provision - - - - Total $ - $ - $ - $ - The Company has determined that the future tax benefits from net operating losses are not likely to be realized in future periods and a full valuation allowance has been provided for all periods. The income tax effect of each type of temporary difference giving rise to the net deferred tax asset as follows: June 30, December 31, 2015 2014 Deferred tax assets: Net operating loss carryforwards $ 6,555,878 $ 6,652,861 Less: valuation allowance (6,555,878) (6,652,861) Total $ - $ - United Switzerland South Africa States Brazil Total Statutory rate of tax 8.5%/18% 28.0% 35.0% 25.0% Three months ended June 30, 2015: Net income (loss) from operations before taxes $ 312,843 $ (122,324) $ (67,620) $ - $ 122,899 As calculated at the statutory rate 56,767 (34,286) (23,667) - (1,186) Permanent differences - 71 - 235,375 235,446 Change in valuation reserves (56,767) 34,215 23,667 (235,375) (234,260) Provision for income taxes $ - $ - $ - $ - $ - Three months ended June 30, 2014: Net (loss) from operations before taxes $ (397,962) $ (157,520) $ (403,706) $ - $ (959,188) As calculated at the statutory rate (71,303) (44,106) (141,297) - (256,706) Permanent differences - 40 - - 40 Change in valuation reserves 71,303 44,066 141,297 - 256,666 Provision for income taxes $ - $ - $ - $ - $ - Six months ended June 30, 2015: Net income (loss) from operations before taxes $ 83,321 $ (258,310) $ (233,985) $ - $ (408,974) As calculated at the statutory rate 15,759 (72,327) (81,894) - (138,462) Permanent differences - 71 - 235,375 235,446 Change in valuation reserves (15,759) 72,256 81,894 (235,375) (96,984) Provision for income taxes $ - $ - $ - $ - $ - Six months ended June 30, 2014: Net (loss) from operations before taxes $ (883,745) $ (384,174) $ (647,105) $ - $ (1,915,024) As calculated at the statutory rate (158,070) (107,569) (226,487) - (492,126) Permanent differences - 79 - - 79 Change in valuation reserves 158,070 107,490 226,487 - 492,047 Provision for income taxes $ - $ - $ - $ - $ - Permanent differences are principally related to loss on disposal of property and equipment, interest and penalties and unallowable expenses. The Company and Group members remain subject to tax examinations for the year ended December 31, 2014 in Switzerland and South Africa, for the six years ended December 31, 2014 in the U.S and for the four years ended December 31, 2014 in Brazil. During December 2013 the Internal Revenue Service (the “IRS”) notified the Company of assessments totaling $ 40,000 10,000</t>
  </si>
  <si>
    <t xml:space="preserve"> 10. Income Taxes The Company and its subsidiaries file income tax returns in Switzerland, South Africa, the United States and Brazil. From August 24, 2005 Years Ended December 31, (inception) to 2014 2013 December 31, 2014 Switzerland $ (1,561,194) $ (2,883,099) $ (20,960,178) South Africa (616,550) (234,099) (10,152,768) United States (920,852) (1,301,924) (2,238,210) Brazil - - (941,498) Total Net Loss $ (3,098,596) $ (4,419,122) $ (34,292,654) From August 24, 2005 Years Ended December 31, (inception) to 2014 2013 December 31, 2014 Current tax provision: Switzerland $ - $ - $ 32,673 South Africa - - - United States - - - Brazil - - - Total current tax provision - $ - 32,673 Deferred tax provision: Switzerland (278,301) $ (513,023) (3,621,534) South Africa (171,594) (19,435) (2,012,578) United States (322,299) (455,673) (783,374) Brazil - - (235,375) Change in valuation allowance 772,194 988,131 6,652,861 Total deferred provision - $ - - Total $ - $ - $ 32,673 The Company has determined that the future tax benefits from net operating losses are not likely to be realized in future periods and a full valuation allowance has been provided for all periods. December 31, December 31, 2014 2013 Deferred tax assets: Net operating loss carryforwards $ 6,652,861 $ 5,880,667 Less: valuation allowance (6,652,861) (5,880,667) Total $ - $ - Switzerland South Africa United States Brazil Total Statutory rate of tax 8.5%/18% 28.0% 35.0% 25.0% Year ended December 31, 2014: Net (loss) from operations before taxes $ (1,561,194) $ (616,550) $ (920,852) $ - $ (3,098,596) As calculated at the statutory rate (278,301) (172,634) (322,299) - (773,234) Permanent differences - 1,040 - - 1,040 Change in valuation reserves 278,301 171,594 322,299 - 772,194 Provision for income taxes $ - $ - $ - $ - $ - Year ended December 31, 2013: Net (loss) from operations before taxes $ (2,883,099) $ (234,099) $ (1,301,924) $ - $ (4,419,122) As calculated at the statutory rate (513,023) (65,548) (455,673) - (1,034,244) Permanent differences - 46,113 - - 46,113 Change in valuation reserves 513,023 19,435 455,673 - 988,131 Provision for income taxes $ - $ - $ - $ - $ - For the period from August 24, 2005 (inception) to December 31, 2014: Net (loss) from operations before taxes $ (20,960,178) $ (10,152,768) $ (2,238,210) $ (941,498) $ (34,292,654) As calculated at the statutory rate (3,601,186) (2,842,775) (783,374) (235,375) (7,462,710) Permanent differences 12,325 830,197 - - 842,522 Change in valuation reserves 3,621,534 2,012,578 783,374 235,375 6,652,861 Provision for income taxes $ 32,673 $ - $ - $ - $ 32,673 Permanent differences are principally related to loss on disposal of property and equipment, interest and penalties and unallowable expenses. The Company and Group members remain subject to tax examinations for the year ended December 31, 2014 in Switzerland and South Africa, for the six years ended December 31, 2014 in the U.S and for the four years ended December 31, 2014 in Brazil. The Company was notified by the U.S. Internal Revenue Service during December 2013 of assessments totaling $40,000 for the failure by the management of the Company prior to the December 12, 2012 share exchange to file certain information returns for the years 2008-2011. The Company requested but did not receive administrative relief from the assessments. The Company has entered into an agreement with the Internal Revenue Service to pay the outstanding balance over four months in installments of $10,000 each commencing August 15, 2014. The Company made the payment of the first installment of $ 10,000</t>
  </si>
  <si>
    <t>Acquisition of SPHSA</t>
  </si>
  <si>
    <t>Business Combinations [Abstract]</t>
  </si>
  <si>
    <t xml:space="preserve"> 11. Acquisition of SPHSA On August 16, 2012, SPI entered into an agreement (the "Acquisition Agreement" Prior to its acquisition, SPHSA was accounted for as a subsidiary of SPI under variable interest accounting rules. The shareholdings in SPHSA had remained largely unchanged since the formation of that company in 2005. Since October 2007, SPHSA has also provided various management services for SPI and SPO. In addition, our subsidiary SPO had loaned approximately $2,000,000 to SPHSA, all of which was due on demand. There had been and continue to be various intercompany transactions relating to the sale and purchase of goods and services between SPI and SPHSA. Accordingly, the boards of directors of both SPI and SPHSA believed it to be in the best interest of their respective companies to combine such that SPHSA would become a wholly-owned subsidiary of SPI and SPO would convert its loans and advances to SPHSA into equity, thereby improving the financial condition of SPHSA. Subject to the terms and conditions of the Acquisition Agreement, on August 21, 2012, SPI made its offer, which initially was irrevocable for a period of 20 business days after the date of the offer to purchase from each of the shareholders of SPHSA all of their shares of SPHSA at a closing to be held September 19, 2012, which was the 21st business day after the date of the offer. The shares of SPHSA subject to SPI’s offer to purchase included shares that reflected the value of shareholder loans outstanding at the time of the offer. On September 21, 2012, SPI extended the period during which its offer remained open until November 26, 2012 to permit the satisfaction of conditions to the closing of the offer. On November 30, 2012, SPI and SPHSA agreed to amend the Acquisition Agreement to provide that the offer would remain open until February 28, 2013, so as to permit the fulfillment of certain closing conditions. On March 8, 2013, SPI extended the date that the offer would remain open to June 28, 2013. The Acquisition Agreement provided that SPI would settle the purchase price it is paying for the shares of SPHSA in shares of SPI in the ratios of (i) 1,000 common shares of SPI for each share of SPHSA and (ii) 1,000 common shares of SPI for each ZAR 4,000 in principal amount of loans owed by SPHSA to its shareholders. The purchase price for the shares of SPHSA under the offer was ZAR 4,000 (approximately $500.00) per share of SPHSA. The Acquisition Agreement provided that SPI would settle the purchase price it paid for the shares of SPHSA in shares of SPI in the ratio of (i) 1,000 common shares of SPI for each share of SPHSA and (ii) 1,000 common shares of SPI for each ZAR 4,000 in principal amount of loans owed by SPHSA to its shareholders. Acting under the terms of the Share Exchange, at the time of the Share Exchange SPI assigned its rights under the Acquisition Agreement to SurePure US, and SurePure US assumed the obligations of SPI to issue shares to the shareholders of SPHSA at such time, if any, that the pending acquisition of SPHSA is completed. On May 23, 2013, SPHSA received a final determination from the South African Reserve Bank that the transaction could proceed with certain conditions and controls designed to repatriate the funds of any sale of Company common stock by the South African shareholders. On June 12, 2013, the acquisition was completed. In the acquisition, SPHSA issued one common share in exchange for each ZAR 4,000 of SPHSA shareholder loans in the aggregate amount of ZAR 27,459,245 (approximately $2,775,000). These newly issued 6,865 common shares of SPHSA and the previously issued 3,000 common shares of SPHSA were then exchanged at the rate of 1,000 shares of Common Stock for each SPHSA common share and a total of 9,864,811 shares of Common Stock were issued.</t>
  </si>
  <si>
    <t>2012 Stock Option Plan</t>
  </si>
  <si>
    <t>Disclosure Of Compensation Related Costs, Share-Based Payments [Abstract]</t>
  </si>
  <si>
    <t xml:space="preserve"> 11. 2012 Stock Option Plan On December 11, 2012, the Company adopted the 2012 Stock Plan (the “Plan”). Under the terms of the Plan, 3,000,000 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 On November 12, 2013, the Company granted non-qualified stock options to purchase an aggregate of 475,000 0.89 Options vested on November 12, 2013 190,000 Options vesting on November 12, 2014 142,500 Options vesting on November 12, 2015 142,500 475,000 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Dividend yield 0.00 % Risk-free interest rates 2.80 % Expected volatility 72.68 % Expected term (in years) 10 There was no reduction for estimated forfeitures. Under this model and the foregoing assumptions, the options granted in 2013 were valued at $ 151,053 87,452 15,900 47,701 12,415 34,142 24,831 68,284</t>
  </si>
  <si>
    <t xml:space="preserve"> 12. 2012 Stock Option Plan On December 11, 2012, the Company adopted the 2012 Stock Plan (“the Plan”). Under the terms of the Plan, 3,000,000 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 475,000 0.89 Options vested on November 12, 2013 190,000 Options vesting on November 12, 2014 142,500 Options vesting on November 12, 2015 142,500 475,000 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Dividend yield 0.00 % Risk-free interest rates 2.80 % Expected volatility 72.68 % Expected term (in years) 10 There was no reduction for estimated forfeitures. Under this model and the foregoing assumptions, the options granted in 2013 were valued at $ 151,053 87,452 15,900 47,701 136,568 151,053 287,621</t>
  </si>
  <si>
    <t>Commitments, Contingencies and Tax Obligation</t>
  </si>
  <si>
    <t>Commitments and Contingencies Disclosure [Abstract]</t>
  </si>
  <si>
    <t xml:space="preserve"> 12. Commitments, Contingencies and Tax Obligation Lease Commitments The Group leases two premises in South Africa under operating leases. One location is an office facility and the other is a workshop. The office facility lease was originally scheduled to expire on April 30, 2012 and has been extended in a short-term basis several times. The lease term terminated on February 28, 2014, and the Company leased this office for an additional month in March 2014. The Company executed a one-year lease for a new office facility effective April 1, 2014 and was able to terminate this lease in May 2014. The lease for the Group’s workshop facility originally expired on April 30, 2012 and was also extended on a short-term basis. The workshop is being leased on a month-to-month basis. On June 1, 2014, the Company lease new office and workshop facilities for a one-year term. The lease for the office terminated on May 31, 2015 and was not renewed. The monthly rent for the workshop lease is approximately $ 900 9,000 18,000 and 2014, respectively and $ 15,000 35,000 The future rent commitments under the above lease for the twelve months ending December 31, 2015 is approximately $ 11,000 Payroll Commitments The Group’s employees in South Africa have employment contracts that provide for one month of notice before the employee can be terminated. As of June 30, 2015, the total monthly salary commitment applicable to these employees was approximately $ 11,500 Payroll Tax Obligations During 2013, SPMSA received notification from the South African Revenue Service (“SARS”) regarding unpaid payroll taxes of approximately $ 185,000 103,000 80,000 Additionally, the Company has payroll tax obligations in Switzerland relating to the employment of the chief financial officer by SPOAG. As at June 30, 2015 and December 31, 2014, the unpaid balance of this liability was approximately $ 77,000 53,000 Employment and Consulting Agreements 144,000 The total compensation to these executives and one former executive was approximately $ 155,000 192,000 nd 2014, respectively and $ 299,000 386,000 The Company entered into agreements with unrelated third party consultants and institutions for consulting, research and professional services. These agreements can be terminated by either party with between one and three months written notice or immediately if for cause. The amounts due vary according to the nature of the service arrangement and the length of notice required for termination. The minimum amount due under these agreements is approximately $ 58,000 Other Commitments The Company is obligated to make payments of approximately $ 63,500</t>
  </si>
  <si>
    <t xml:space="preserve"> 13. Commitments, Contingencies and Tax Obligation Lease Commitments The Group leases two premises in South Africa under operating leases. One location is an office facility and the other is a workshop. The office facility lease was originally scheduled to expire on April 30, 2012 and has been extended in a short-term basis several times. The lease term terminated on February 28, 2014 and the Company leased this office for an additional month in March 2014. The Company executed a one-year lease for a new office facility effective April 1, 2014 and was able to terminate this lease in May 2014. The lease for the Group’s workshop facility originally expired on April 30, 2012 and was also extended on a short-term basis. The workshop is being leased on a month-to-month basis. On June 1, 2014, the Company lease new office and workshop facilities for a one-year term. The monthly rent for the office lease is approximately $ 1,800 900 52,000 71,000 and 2013, respectively, and approximately $ 902,000 for the period from inception to . Rent expense is included in general and administrative expenses in the accompanying Consolidated Statements of Operations. The future rent commitments under the above leases for the twelve months ending December 31, 2015 is approximately $ 17,000 Payroll Commitments The Group’s employees in South Africa have employment contracts that provide for one month of notice before the employee can be terminated. As of December 31, 2014, the total monthly salary commitment applicable to these employees was approximately $ 21,000 Payroll Tax Obligation SPMSA has received notification from the South African Revenue Service regarding unpaid payroll taxes of approximately $ 185,000 80,000 81,000 Employment and Consulting Agreements The Company has entered into agreements to secure the services of two executives. These agreements provide for annual compensation and require a termination notice period by the Group of three months. The executives all are stockholders of the Company. The total compensation to these executives and one former executive was approximately $ 814,000 990,000 and 2013, respectively, and approximately $ 6,896,000 . The Company entered into agreements with unrelated third party consultants and institutions for consulting, research and professional services. With the exception of one agreement that has a remaining term of three months as of December 31, 2013, these agreements can be terminated by either party with between two weeks and three months written notice or immediately if for cause. The amounts due vary according to the nature of the service arrangement and the length of notice required for termination. The minimum amount due under these agreements is approximately $ 75,000 The Company entered into a six-month consulting agreement effective April 1, 2014 under which the consultant was compensated by the issuance of 30,000 Other Commitments The Company is obligated to make payments of approximately $ 415,000</t>
  </si>
  <si>
    <t>Subsequent Events</t>
  </si>
  <si>
    <t>Subsequent Events [Abstract]</t>
  </si>
  <si>
    <t xml:space="preserve"> 13. Subsequent Events The Company has evaluated its subsequent events since June 30, 2015 and has disclosed in Note 12 with respect to open purchase orders and payroll tax obligations.</t>
  </si>
  <si>
    <t xml:space="preserve"> 14. Subsequent Events The Company has evaluated its subsequent events since December 31, 2014. Except as disclosed in Note 10 with respect to income taxes payable and Note 13 with respect to open purchase orders and payroll tax obligations, the Company has determined that there were no material subsequent events requiring adjustment to or disclosure in the accompanying Consolidated Financial Statements.</t>
  </si>
  <si>
    <t>Going Concern</t>
  </si>
  <si>
    <t>Going Concern [Abstract]</t>
  </si>
  <si>
    <t xml:space="preserve"> 14. Going Concern The accompanying consolidated financial statements have been prepared on a going concern basis, which contemplates the continuation of the Group as a going concern. Due to the start-up nature of its business, the Group has generated recurring losses and expects to incur additional losses as it expands its photopurification technology and develops marketing, sales and financial plans. As reflected in the accompanying Consolidated Financial Statements, the Company’s total consolidated liabilities exceed total consolidated assets at June 30, 2015 and December 31, 2014 by $ 2,968,294 2,559,765 To date, the Company’s cash flow has been funded with cash investments by its shareholders, certain third parties and to a considerably lesser extent, revenue. These inflows have been insufficient to enable the Company to cover its costs. For the six months ended June 30, 2015 there has been a substantial increase in current liabilities. Additionally as disclosed in Note 12 with respect to payroll tax obligations, the Company has been unable to meet its obligations in terms of these taxes. The Company requires additional capital to continue its development and to achieve sufficient revenues to support its operations. The extent of the Company’s future working capital requirements depend on many factors, including its ability to maintain revenues and to manage expenses. The Company requires additional financing either through borrowings or the sale of equity to support its operations. 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 Management is currently pursuing plans to address the cash flow requirements of the Company for the twelve months ending June 30, 2016 and beyond. The Company is engaged in discussions with current and other potential investors, and the Company is also considering additional offerings of Common Stock. The Company was not, however, able to secure any additional equity financing during the first half of 2015 from existing shareholders or otherwise, despite its efforts to do so. In addition, the Company projects that increase in the commercialization of its technology may provide additional cash flow for operations. The Company entered into sales contracts of approximately $ 940,000 The consolidated financial statements do not include any adjustments that might be necessary should the Company be unable to continue as a going concern.</t>
  </si>
  <si>
    <t xml:space="preserve"> 15. Going Concern The accompanying Consolidated Financial Statements have been prepared on a going concern basis, which contemplates the continuation of the Group as a going concern. Due to the start-up nature of its business, the Group has generated recurring losses and expects to incur additional losses as it expands its photopurification technology and develops marketing, sales and financial plans. As reflected in the accompanying Consolidated Financial Statements, the Company’s total consolidated liabilities exceed total consolidated assets at December 31, 2014 and December 31, 2013 by $2,259,765 and $1,352,572, respectively, and the Company has incurred cumulative consolidated operating losses since the date of inception. To date, the Company’s cash flow has been funded with cash investments by its shareholders, certain third parties and to a considerably lesser extent, sales and interest income. These inflows have been insufficient to enable the company to cover its costs. For the year ended December 31, 2014 there has been a substantial increase in current liabilities. Additionally as disclosed in Note 10 with respect to income taxes payable and Note 14 with respect to payroll tax obligations, the Company has been unable to meet its obligations in terms of these taxes. The Company requires additional capital to continue its development and to achieve sufficient revenues to support its operations. The extent of the Company’s future capital requirements depend on many factors, including its ability to maintain revenues and to manage expenses. The Company requires additional financing either through borrowings or the sale of additional equity to support its operations. 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 Management is currently pursuing plans to address the cash flow requirements of the Company for the twelve months ending December 31, 2015 and beyond. The Company is engaged in discussions with current and other potential investors, and the Company is also considering additional offerings of Common Stock. The Company was not, however, able to secure any additional equity financing during the second half of 2014 from existing shareholders or otherwise, despite its efforts to do so. In addition, the Company projects that increase in the commercialization of its technology may provide additional cash flow for operations. However, the Company did not enter into any commercial agreements during 2013 or in the year ended December 31, 2014 that provided materials amounts of revenue. The Consolidated Financial Statements do not include any adjustments that might be necessary should the Company be unable to continue as a going concern.</t>
  </si>
  <si>
    <t>Organization and Significant Accounting Policies (Policies)</t>
  </si>
  <si>
    <t>Description of Business</t>
  </si>
  <si>
    <t xml:space="preserve"> Description of Busines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patents in 66 countries for this technology. The Group has been engaged in raising capital, continuing research and development of its technologies and developing markets for its products.</t>
  </si>
  <si>
    <t xml:space="preserve"> Description of Busines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On June 12, 2013, we completed the acquisition of SPHSA and SPHSA’s wholly-owned subsidiary, SPMSA both incorporated in 2005. The terms and conditions of the acquisition were set forth in the Acquisition Agreement, dated August 16, 2012 (the “Acquisition Agreement”), between our subsidiary, SPI, and SPHSA. On December 12, 2012, as part of the Share Exchange, we assumed the obligations of SPI under the Acquisition Agreement. As a result of acquisition, both SPHSA and SPMSA have become our wholly-owned subsidiaries. 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patents in 66 countries for this technology. The Group has been engaged in raising capital, continuing research and development of its technologies and developing markets for its products.</t>
  </si>
  <si>
    <t>Basis of Presentation and Consolidation</t>
  </si>
  <si>
    <t xml:space="preserve"> Basis of Presentation and Consolidation The accompanying unaudited consolidated financial statements of the Company and subsidiaries have been prepared in accordance accounting principles generally accepted in the United States of America (“GAAP”). The Company’s wholly-owned subsidiaries are as follows: · · · · · The Group’s reporting currency is the United States Dollar (“USD”) and these consolidated financial statements are presented in USD or “$.”</t>
  </si>
  <si>
    <t xml:space="preserve"> Basis of Presentation and Consolidation The accompanying audited consolidated financial statements of the Company and subsidiaries have been prepared in accordance accounting principles generally accepted in the United States of America (“GAAP”). The Company’s wholly-owned subsidiaries are as follows: ⋅ ⋅ ⋅ ⋅ ⋅ The Group’s reporting currency is the United States Dollar (“USD”) and these consolidated financial statements are presented in USD or “$.”</t>
  </si>
  <si>
    <t>Adoption of New Accounting Standards</t>
  </si>
  <si>
    <t xml:space="preserve"> Adoption of New Accounting Standards The Company has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t>
  </si>
  <si>
    <t>Use of Estimates</t>
  </si>
  <si>
    <t xml:space="preserve"> Use of Estim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Reclassification</t>
  </si>
  <si>
    <t xml:space="preserve"> Reclassification Certain previously reported amounts have been reclassified to conform to the presentation used in the December 31, 2014 financial statements.</t>
  </si>
  <si>
    <t xml:space="preserve"> Income Tax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 xml:space="preserve"> Accounts Receivable Accounts receivable represent amounts due from customers and are carried at original invoice amount less an estimate made for doubtful receivables. The Group establishes a provision for estimated doubtful accounts, if necessary. No allowance for doubtful accounts was deemed to be necessary at June 30, 2015 or at December 31, 2014.</t>
  </si>
  <si>
    <t>Property, Equipment and Related Depreciation</t>
  </si>
  <si>
    <t xml:space="preserve"> Property, Equipment and Related Depreciation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t>
  </si>
  <si>
    <t xml:space="preserve"> Property, Equipment and Related Depreciation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Depreciation is provided over the following estimated useful lives: Plant machinery 3 to 5 years Furniture and fixtures 3 to 5 years Motor vehicles 5 years Office and computer equipment 3 to 5 years</t>
  </si>
  <si>
    <t xml:space="preserve"> Intangible Asset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three and six months ended June 30, 2015 and 2014.</t>
  </si>
  <si>
    <t xml:space="preserve"> Intangible Asset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years ended December 31, 2014 and December 31, 2013. During the period from August 24, 2005 (inception) to December 31, 2014, impairment losses on intangible assets of $ 537,631</t>
  </si>
  <si>
    <t xml:space="preserve"> Revenue Revenue is earned from sales or use of equipment that uses the Company’s patented technology and is recognized, when persuasive evidence of an arrangement exists, the sales price is fixed or determinable and collectability is reasonably assured. These criteria are usually met upon completion of delivery, installation and customer acceptance testing of the product by the customer.</t>
  </si>
  <si>
    <t xml:space="preserve"> Revenue Revenue is earned from sales or use of equipment that uses the Company’s patented technology and is recognized, net of returns and discounts, when persuasive evidence of an arrangement exists, delivery has occurred, the sales price is fixed or determinable and collectability is reasonably assured. These criteria are usually met upon delivery of the product to the customer, which is also when the risk of ownership and title passes to the customer.</t>
  </si>
  <si>
    <t>Research and Development</t>
  </si>
  <si>
    <t xml:space="preserve"> Research and Development Research and development costs are charged to expense as incurred.</t>
  </si>
  <si>
    <t xml:space="preserve"> Equity-Based Compensation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Foreign Currency Translations</t>
  </si>
  <si>
    <t xml:space="preserve"> Foreign Currency Transl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Six Months Ended June 30 June 30 December 31, 2015 2014 2015 2014 2014 CHF: Reporting date 1.0703 1.1216 1.0703 1.1216 1.0105 Average for period 1.0617 1.1247 1.0562 1.1223 1.0938 BRL: Reporting date 0.3166 0.4536 0.3166 0.4536 0.3722 Average for period 0.3250 0.4477 0.3380 0.4352 0.4257 ZAR: Reporting date 0.0813 0.0944 0.0813 0.0944 0.0861 Average for period 0.0827 0.0948 0.0839 0.0935 0.0922 </t>
  </si>
  <si>
    <t xml:space="preserve"> Foreign Currency Translations These consolidated financial statements are presented in USD, which is the Group’s reporting currency. The consolidated financial statements of the Group members have been translated into USD in accordance with GAAP. All assets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Applicable functional currencies are: SPI, SPO, and SPP Swiss Francs  CHF SPLAM Brazilian Real  BRL SPHSA and SPMSA South African Rand  ZAR Exchange rates used for conversion of foreign items to USD at the end of each period and the average for each period were: December 31, December 31, 2014 2013 CHF: Reporting date 1.0105 1.1230 Average for period 1.0938 1.0790 BRL: Reporting date 0.3722 0.4232 Average for period 0.4257 0.4645 ZAR: Reporting date 0.0861 0.0952 Average for period 0.0922 0.1040 </t>
  </si>
  <si>
    <t>Earnings (Loss) per Share</t>
  </si>
  <si>
    <t xml:space="preserve"> Earnings (Loss) per Share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 7 and 11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 xml:space="preserve"> Earnings (Loss) per Share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 7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Organization and Significant Accounting Policies (Tables)</t>
  </si>
  <si>
    <t>Schedule Of Estimated Useful Life</t>
  </si>
  <si>
    <t xml:space="preserve"> Depreciation is provided over the following estimated useful lives: Plant machinery 3 5 Furniture and fixtures 3 5 Motor vehicles 5 Office and computer equipment 3 5</t>
  </si>
  <si>
    <t xml:space="preserve"> Depreciation is provided over the following estimated useful lives: Plant machinery 3 to 5 years Furniture and fixtures 3 to 5 years Motor vehicles 5 years Office and computer equipment 3 to 5 years</t>
  </si>
  <si>
    <t>Schedule Of Foreign Currency Used</t>
  </si>
  <si>
    <t xml:space="preserve"> Applicable functional currencies are: SPI, SPO, and SPP Swiss Francs  CHF SPLAM Brazilian Real  BRL SPHSA and SPMSA South African Rand  ZAR</t>
  </si>
  <si>
    <t>Schedule Of Foreign Currency Conversion Rate</t>
  </si>
  <si>
    <t xml:space="preserve"> Exchange rates used for conversion of foreign items to USD at the end of each period and the average for each period were: Three Months Ended Six Months Ended June 30 June 30 December 31, 2015 2014 2015 2014 2014 CHF: Reporting date 1.0703 1.1216 1.0703 1.1216 1.0105 Average for period 1.0617 1.1247 1.0562 1.1223 1.0938 BRL: Reporting date 0.3166 0.4536 0.3166 0.4536 0.3722 Average for period 0.3250 0.4477 0.3380 0.4352 0.4257 ZAR: Reporting date 0.0813 0.0944 0.0813 0.0944 0.0861 Average for period 0.0827 0.0948 0.0839 0.0935 0.0922 </t>
  </si>
  <si>
    <t xml:space="preserve"> Exchange rates used for conversion of foreign items to USD at the end of each period and the average for each period were: December 31, December 31, 2014 2013 CHF: Reporting date 1.0105 1.1230 Average for period 1.0938 1.0790 BRL: Reporting date 0.3722 0.4232 Average for period 0.4257 0.4645 ZAR: Reporting date 0.0861 0.0952 Average for period 0.0922 0.1040</t>
  </si>
  <si>
    <t>Property and Equipment (Tables)</t>
  </si>
  <si>
    <t>Schedule of Property and Equipment</t>
  </si>
  <si>
    <t xml:space="preserve"> Property and equipment consists of the following: June 30, December 31, 2015 2014 (Unaudited) (Audited) Machinery and equipment $ 5,010 $ 5,010 Furniture and fixtures 12,753 12,753 Motor vehicles 14,400 14,400 Office and computer equipment 12,647 12,647 44,810 44,810 Less: Accumulated depreciation 44,810 44,810 Property and equipment, net $ - $ - </t>
  </si>
  <si>
    <t xml:space="preserve"> Property and equipment consists of the following: December 31, December 31, 2014 2013 Machinery and equipment $ 5,010 $ 5,010 Furniture and fixtures 12,753 12,753 Motor vehicles 14,400 14,400 Office and computer equipment 12,647 12,647 44,810 44,810 Less: Accumulated depreciation 44,810 44,810 Property and equipment, net $ - $ - </t>
  </si>
  <si>
    <t>Intangible Assets (Tables)</t>
  </si>
  <si>
    <t>Schedule of Finite-Lived Intangible Assets</t>
  </si>
  <si>
    <t xml:space="preserve"> Intangible assets consist of the following: June 30, December 31, 2015 2014 (Unaudited) (Audited) Patents $ 208,943 $ 208,943 Less: Accumulated amortization 121,656 113,321 Intangible assets, net $ 87,287 $ 95,622 </t>
  </si>
  <si>
    <t xml:space="preserve"> Intangible assets consist of the following: December 31, December 31, 2014 2013 Patents $ 208,943 $ 208,943 Less: Accumulated amortization 113,321 96,653 Intangible assets, net $ 95,622 $ 112,290 </t>
  </si>
  <si>
    <t>Income Taxes (Tables)</t>
  </si>
  <si>
    <t>Schedule of Component of Income Tax</t>
  </si>
  <si>
    <t xml:space="preserve"> The components of income (loss) from operations before income taxes, by jurisdiction, are as follows: Three Months Ended June 30, Six Months Ended June 30, 2015 2014 2015 2014 Switzerland $ 312,843 $ (397,962) $ 83,321 $ (883,745) South Africa $ (122,324) (157,520) (258,310) (384,174) United States $ (67,620) (403,706) (233,985) (647,105) Brazil - - - - Total Net Income (Loss) $ 122,899 $ (959,188) $ (408,974) $ (1,915,024) </t>
  </si>
  <si>
    <t xml:space="preserve"> The components of income (loss) from operations before income taxes, by jurisdiction, are as follows: From August 24, 2005 Years Ended December 31, (inception) to 2014 2013 December 31, 2014 Switzerland $ (1,561,194) $ (2,883,099) $ (20,960,178) South Africa (616,550) (234,099) (10,152,768) United States (920,852) (1,301,924) (2,238,210) Brazil - - (941,498) Total Net Loss $ (3,098,596) $ (4,419,122) $ (34,292,654) </t>
  </si>
  <si>
    <t>Schedule of Components of Income Tax Expense (Benefit)</t>
  </si>
  <si>
    <t xml:space="preserve"> The provision for income taxes shown in the accompanying consolidated statements of operations consists of the following for the three and six months ended June 30, 2015 and 2014: Three Months Ended June 30, Six Months Ended June 30, 2015 2014 2015 2014 Current tax provision: Switzerland $ - $ - $ - $ - South Africa - - - - United States - - - - Brazil - - - - Total current tax provision - $ - - $ - Deferred tax provision: Switzerland 56,767 $ (71,303) 15,759 $ (158,070) South Africa (34,215) (44,066) (72,256) (107,490) United States (23,667) (141,297) (81,894) (226,487) Brazil 235,375 - 235,375 - Change in valuation allowance (234,260) 256,666 (96,984) 492,047 Total deferred provision - - - - Total $ - $ - $ - $ - </t>
  </si>
  <si>
    <t xml:space="preserve"> The provision for income taxes shown in the accompanying consolidated statements of operations consists of the following for the years ended December 31, 2014 and 2013 and for the period from inception to December 31, 2014: From August 24, 2005 Years Ended December 31, (inception) to 2014 2013 December 31, 2014 Current tax provision: Switzerland $ - $ - $ 32,673 South Africa - - - United States - - - Brazil - - - Total current tax provision - $ - 32,673 Deferred tax provision: Switzerland (278,301) $ (513,023) (3,621,534) South Africa (171,594) (19,435) (2,012,578) United States (322,299) (455,673) (783,374) Brazil - - (235,375) Change in valuation allowance 772,194 988,131 6,652,861 Total deferred provision - $ - - Total $ - $ - $ 32,673 </t>
  </si>
  <si>
    <t>Schedule of Deferred Tax Assets and Liabilities</t>
  </si>
  <si>
    <t xml:space="preserve"> June 30, December 31, 2015 2014 Deferred tax assets: Net operating loss carryforwards $ 6,555,878 $ 6,652,861 Less: valuation allowance (6,555,878) (6,652,861) Total $ - $ - </t>
  </si>
  <si>
    <t xml:space="preserve"> The income tax effect of each type of temporary difference giving rise to the net deferred tax asset as follows: December 31, December 31, 2014 2013 Deferred tax assets: Net operating loss carryforwards $ 6,652,861 $ 5,880,667 Less: valuation allowance (6,652,861) (5,880,667) Total $ - $ - </t>
  </si>
  <si>
    <t>Schedule of Effective Income Tax Rate Reconciliation</t>
  </si>
  <si>
    <t xml:space="preserve"> The following reconciles the effective income tax rates with the statutory rates for the three and six months ended June 30, 2015 and 2014: United Switzerland South Africa States Brazil Total Statutory rate of tax 8.5%/18% 28.0% 35.0% 25.0% Three months ended June 30, 2015: Net income (loss) from operations before taxes $ 312,843 $ (122,324) $ (67,620) $ - $ 122,899 As calculated at the statutory rate 56,767 (34,286) (23,667) - (1,186) Permanent differences - 71 - 235,375 235,446 Change in valuation reserves (56,767) 34,215 23,667 (235,375) (234,260) Provision for income taxes $ - $ - $ - $ - $ - Three months ended June 30, 2014: Net (loss) from operations before taxes $ (397,962) $ (157,520) $ (403,706) $ - $ (959,188) As calculated at the statutory rate (71,303) (44,106) (141,297) - (256,706) Permanent differences - 40 - - 40 Change in valuation reserves 71,303 44,066 141,297 - 256,666 Provision for income taxes $ - $ - $ - $ - $ - Six months ended June 30, 2015: Net income (loss) from operations before taxes $ 83,321 $ (258,310) $ (233,985) $ - $ (408,974) As calculated at the statutory rate 15,759 (72,327) (81,894) - (138,462) Permanent differences - 71 - 235,375 235,446 Change in valuation reserves (15,759) 72,256 81,894 (235,375) (96,984) Provision for income taxes $ - $ - $ - $ - $ - Six months ended June 30, 2014: Net (loss) from operations before taxes $ (883,745) $ (384,174) $ (647,105) $ - $ (1,915,024) As calculated at the statutory rate (158,070) (107,569) (226,487) - (492,126) Permanent differences - 79 - - 79 Change in valuation reserves 158,070 107,490 226,487 - 492,047 Provision for income taxes $ - $ - $ - $ - $ - </t>
  </si>
  <si>
    <t xml:space="preserve"> The following reconciles the effective income tax rates with the statutory rates for the year ended December 31, 2014 and 2013, and for the period from inception to December 31, 2014: Switzerland South Africa United States Brazil Total Statutory rate of tax 8.5%/18% 28.0% 35.0% 25.0% Year ended December 31, 2014: Net (loss) from operations before taxes $ (1,561,194) $ (616,550) $ (920,852) $ - $ (3,098,596) As calculated at the statutory rate (278,301) (172,634) (322,299) - (773,234) Permanent differences - 1,040 - - 1,040 Change in valuation reserves 278,301 171,594 322,299 - 772,194 Provision for income taxes $ - $ - $ - $ - $ - Year ended December 31, 2013: Net (loss) from operations before taxes $ (2,883,099) $ (234,099) $ (1,301,924) $ - $ (4,419,122) As calculated at the statutory rate (513,023) (65,548) (455,673) - (1,034,244) Permanent differences - 46,113 - - 46,113 Change in valuation reserves 513,023 19,435 455,673 - 988,131 Provision for income taxes $ - $ - $ - $ - $ - For the period from August 24, 2005 (inception) to December 31, 2014: Net (loss) from operations before taxes $ (20,960,178) $ (10,152,768) $ (2,238,210) $ (941,498) $ (34,292,654) As calculated at the statutory rate (3,601,186) (2,842,775) (783,374) (235,375) (7,462,710) Permanent differences 12,325 830,197 - - 842,522 Change in valuation reserves 3,621,534 2,012,578 783,374 235,375 6,652,861 Provision for income taxes $ 32,673 $ - $ - $ - $ 32,673 </t>
  </si>
  <si>
    <t>2012 Stock Option Plan (Tables)</t>
  </si>
  <si>
    <t>Share Based Compensation Arrangement by Share Based Payment Award Options Vested Over Three Years</t>
  </si>
  <si>
    <t xml:space="preserve"> The options vest over three years as follows: Options vested on November 12, 2013 190,000 Options vesting on November 12, 2014 142,500 Options vesting on November 12, 2015 142,500 475,000 </t>
  </si>
  <si>
    <t>Schedule of Share-based Payment Award, Stock Options, Valuation Assumptions</t>
  </si>
  <si>
    <t xml:space="preserve"> The fair values for the options, all of which were granted in 2013, were determined using the Black-Scholes-Merton option pricing model with the following assumptions: Dividend yield 0.00 % Risk-free interest rates 2.80 % Expected volatility 72.68 % Expected term (in years) 10 </t>
  </si>
  <si>
    <t>Organization and Significant Accounting Policies (Details)</t>
  </si>
  <si>
    <t>Plant machinery [Member] | Minimum [Member]</t>
  </si>
  <si>
    <t>Property, Plant and Equipment [Line Items]</t>
  </si>
  <si>
    <t>Property, Plant and Equipment, Useful Life</t>
  </si>
  <si>
    <t>3 years</t>
  </si>
  <si>
    <t>Plant machinery [Member] | Maximum [Member]</t>
  </si>
  <si>
    <t>5 years</t>
  </si>
  <si>
    <t>Furniture and Fixtures [Member] | Minimum [Member]</t>
  </si>
  <si>
    <t>Furniture and Fixtures [Member] | Maximum [Member]</t>
  </si>
  <si>
    <t>Motor 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wiss Francs &amp;#150; CHF</t>
  </si>
  <si>
    <t>SPLAM [Member]</t>
  </si>
  <si>
    <t>Brazilian Real &amp;#150; BRL</t>
  </si>
  <si>
    <t>SPHSA and SPMSA [Member]</t>
  </si>
  <si>
    <t>South African Rand &amp;#150; ZAR</t>
  </si>
  <si>
    <t>Organization and Significant Accounting Policies (Details 2)</t>
  </si>
  <si>
    <t>Jun. 30, 2015SFr / shares</t>
  </si>
  <si>
    <t>Jun. 30, 2015BRL / shares</t>
  </si>
  <si>
    <t>Jun. 30, 2015ZAR / shares</t>
  </si>
  <si>
    <t>Jun. 30, 2014SFr / shares</t>
  </si>
  <si>
    <t>Jun. 30, 2014BRL / shares</t>
  </si>
  <si>
    <t>Jun. 30, 2014ZAR / shares</t>
  </si>
  <si>
    <t>Dec. 31, 2014SFr / shares</t>
  </si>
  <si>
    <t>Dec. 31, 2014BRL / shares</t>
  </si>
  <si>
    <t>Dec. 31, 2014ZAR / shares</t>
  </si>
  <si>
    <t>Dec. 31, 2013SFr / shares</t>
  </si>
  <si>
    <t>Dec. 31, 2013BRL / shares</t>
  </si>
  <si>
    <t>Dec. 31, 2013ZAR / shares</t>
  </si>
  <si>
    <t>Foreign Currency Transaction [Line Items]</t>
  </si>
  <si>
    <t>Foreign Currency Exchange Rate, Translation Average Period</t>
  </si>
  <si>
    <t>SPI, SPO, and SPP [Member] | Reporting Date [Member]</t>
  </si>
  <si>
    <t>Foreign Currency Exchange Rate, Translation | SFr / shares</t>
  </si>
  <si>
    <t>SPLAM [Member] | Reporting Date [Member]</t>
  </si>
  <si>
    <t>Foreign Currency Exchange Rate, Translation | BRL / shares</t>
  </si>
  <si>
    <t>SPHSA and SPMSA [Member] | Reporting Date [Member]</t>
  </si>
  <si>
    <t>Foreign Currency Exchange Rate, Translation</t>
  </si>
  <si>
    <t>Organization and Significant Accounting Policies (Details Textual) - USD ($)</t>
  </si>
  <si>
    <t>Finite-Lived Intangible Asset, Useful Life</t>
  </si>
  <si>
    <t>12 years</t>
  </si>
  <si>
    <t>Preferred Stock, Par or Stated Value Per Share</t>
  </si>
  <si>
    <t>Common Stock Par Or Stated Value Per Share</t>
  </si>
  <si>
    <t>Property and Equipment (Details) - USD ($)</t>
  </si>
  <si>
    <t>Less: Accumulated depreciation</t>
  </si>
  <si>
    <t>Machinery and Equipment [Member]</t>
  </si>
  <si>
    <t>Furniture and Fixtures [Member]</t>
  </si>
  <si>
    <t>Office and Computer Equipment [Member]</t>
  </si>
  <si>
    <t>Property and Equipment (Details Textual) - USD ($)</t>
  </si>
  <si>
    <t>Depreciation expense</t>
  </si>
  <si>
    <t>Intangible Assets (Details) - USD ($)</t>
  </si>
  <si>
    <t>Finite-Lived Intangible Assets [Line Items]</t>
  </si>
  <si>
    <t>Patents</t>
  </si>
  <si>
    <t>Less: Accumulated amortization</t>
  </si>
  <si>
    <t>Intangible Assets (Details Textual) - USD ($)</t>
  </si>
  <si>
    <t>Amortization expense</t>
  </si>
  <si>
    <t>Due to Officers/Stockholders (Details Textual) ZAR in Millions</t>
  </si>
  <si>
    <t>Jun. 30, 2015USD ($)</t>
  </si>
  <si>
    <t>Jun. 30, 2015ZAR</t>
  </si>
  <si>
    <t>Dec. 31, 2014USD ($)</t>
  </si>
  <si>
    <t>Dec. 31, 2013USD ($)</t>
  </si>
  <si>
    <t>Related Party Transaction [Line Items]</t>
  </si>
  <si>
    <t>Due to Officers or Stockholders</t>
  </si>
  <si>
    <t>Debt Instrument, Interest Rate, Effective Percentage</t>
  </si>
  <si>
    <t>5.00%</t>
  </si>
  <si>
    <t>Chief Executive Officer [Member]</t>
  </si>
  <si>
    <t>Accrued Salaries</t>
  </si>
  <si>
    <t>Accrued Liabilities</t>
  </si>
  <si>
    <t>Due from Related Parties</t>
  </si>
  <si>
    <t>Chief Financial Officer [Member]</t>
  </si>
  <si>
    <t>Loan Agreement [Member] | Chief Executive Officer [Member]</t>
  </si>
  <si>
    <t>2.00%</t>
  </si>
  <si>
    <t>Accounts Payable and Accrued Liabilities</t>
  </si>
  <si>
    <t>Subsidiary [Member] | Chief Executive Officer [Member]</t>
  </si>
  <si>
    <t>Loan Agreement One [Member] | Chief Financial Officer [Member]</t>
  </si>
  <si>
    <t>Other Loans Payable (Details Textual) ZAR in Millions</t>
  </si>
  <si>
    <t>1 Months Ended</t>
  </si>
  <si>
    <t>Oct. 31, 2012USD ($)</t>
  </si>
  <si>
    <t>Jun. 30, 2014USD ($)</t>
  </si>
  <si>
    <t>Apr. 04, 2013USD ($)shares</t>
  </si>
  <si>
    <t>Apr. 04, 2013ZARshares</t>
  </si>
  <si>
    <t>Stockholders and Other Loans Payable [Line Items]</t>
  </si>
  <si>
    <t>Interest Paid</t>
  </si>
  <si>
    <t>Deposited shares of Common Stock with the lender as collateral | shares</t>
  </si>
  <si>
    <t>Convertible Amount Of Each Unpaid Principal And Interest</t>
  </si>
  <si>
    <t>Loans Payable, Total</t>
  </si>
  <si>
    <t>Lender [Member]</t>
  </si>
  <si>
    <t>Interest and Debt Expense</t>
  </si>
  <si>
    <t>Other Borrowings</t>
  </si>
  <si>
    <t>Interest Expense, Debt</t>
  </si>
  <si>
    <t>Convertible debentures payable (Details Textual) - USD ($)</t>
  </si>
  <si>
    <t>Aug. 05, 2014</t>
  </si>
  <si>
    <t>Jul. 18, 2014</t>
  </si>
  <si>
    <t>Jun. 23, 2014</t>
  </si>
  <si>
    <t>Dec. 11, 2012</t>
  </si>
  <si>
    <t>Stock Issued During Period, Shares, Conversion of Convertible Securities</t>
  </si>
  <si>
    <t>Stock Issued During Period, Value, Conversion of Convertible Securities</t>
  </si>
  <si>
    <t>Debt Conversion, Description</t>
  </si>
  <si>
    <t>The Debenture provides Peak One with the option to convert any outstanding balance under the Debenture into shares of Common Stock of the Company at 65% of the lowest closing price of the Companys Common Stock during the twenty trading days prior to conversion.</t>
  </si>
  <si>
    <t>Convertible Notes Payable</t>
  </si>
  <si>
    <t>Common Stock, Capital Shares Reserved For Future Issuance</t>
  </si>
  <si>
    <t>Peak One [Member]</t>
  </si>
  <si>
    <t>Debt Instrument, Face Amount</t>
  </si>
  <si>
    <t>Peak One [Member] | Common Stock [Member]</t>
  </si>
  <si>
    <t>Peak One [Member] | Common Stock [Member] | Conversion Rights Registered Shares [Member]</t>
  </si>
  <si>
    <t>Peak One [Member] | Common Stock [Member] | Subsequent Event [Member]</t>
  </si>
  <si>
    <t>Peak One [Member] | Convertible Notes Payable [Member]</t>
  </si>
  <si>
    <t>Debt Instrument, Unamortized Discount</t>
  </si>
  <si>
    <t>Payments of Debt Issuance Costs</t>
  </si>
  <si>
    <t>Debt Instrument, Convertible, Beneficial Conversion Feature</t>
  </si>
  <si>
    <t>Payments of Loan Costs</t>
  </si>
  <si>
    <t>Equity (Details Textual) - USD ($)</t>
  </si>
  <si>
    <t>Apr. 02, 2014</t>
  </si>
  <si>
    <t>Jun. 12, 2013</t>
  </si>
  <si>
    <t>Dec. 19, 2013</t>
  </si>
  <si>
    <t>Sep. 30, 2013</t>
  </si>
  <si>
    <t>Dec. 12, 2012</t>
  </si>
  <si>
    <t>Dec. 31, 2011</t>
  </si>
  <si>
    <t>Equity Disclosure [Line Items]</t>
  </si>
  <si>
    <t>Common Stock, Shares, Issued</t>
  </si>
  <si>
    <t>Common Stock, Shares, Outstanding</t>
  </si>
  <si>
    <t>Preferred Stock, Shares Issued</t>
  </si>
  <si>
    <t>Preferred Stock, Shares Outstanding</t>
  </si>
  <si>
    <t>Preferred Stock, Shares Authorized</t>
  </si>
  <si>
    <t>Stock Issued During Period, Value, Acquisitions</t>
  </si>
  <si>
    <t>Stock Issued During Period, Shares, Issued for Services</t>
  </si>
  <si>
    <t>Stock Issued During Period, Value, Issued for Services</t>
  </si>
  <si>
    <t>Share Price</t>
  </si>
  <si>
    <t>Preferred Stock, Par Or Stated Value Per Share</t>
  </si>
  <si>
    <t>Conversion of Stock, Shares Converted</t>
  </si>
  <si>
    <t>Conversion of Stock, Shares Issued</t>
  </si>
  <si>
    <t>Closing Share Price Per Share</t>
  </si>
  <si>
    <t>Before Conversion To Common Staock [Member]</t>
  </si>
  <si>
    <t>Consulting Services [Member]</t>
  </si>
  <si>
    <t>Conversion of Stock, Amount Converted</t>
  </si>
  <si>
    <t>SPHSA Subsidiary co [Member]</t>
  </si>
  <si>
    <t>Debt Instrument Convertible, Shares Number, of Equity Instruments</t>
  </si>
  <si>
    <t>Debt Conversion, Converted Instrument, Shares Issued</t>
  </si>
  <si>
    <t>Non Voting Convertible Preferred Stock [Member]</t>
  </si>
  <si>
    <t>Spi Stock Holders Loan [Member]</t>
  </si>
  <si>
    <t>Conversion Of Loan Into Common Stock Shares</t>
  </si>
  <si>
    <t>Stock Subscriptions (Details Textual) - USD ($)</t>
  </si>
  <si>
    <t>Mar. 05, 2014</t>
  </si>
  <si>
    <t>Nov. 07, 2013</t>
  </si>
  <si>
    <t>Sep. 13, 2013</t>
  </si>
  <si>
    <t>Jun. 24, 2014</t>
  </si>
  <si>
    <t>May. 20, 2014</t>
  </si>
  <si>
    <t>Mar. 31, 2014</t>
  </si>
  <si>
    <t>Mar. 19, 2014</t>
  </si>
  <si>
    <t>Feb. 13, 2014</t>
  </si>
  <si>
    <t>Jan. 24, 2014</t>
  </si>
  <si>
    <t>Nov. 22, 2013</t>
  </si>
  <si>
    <t>Oct. 25, 2013</t>
  </si>
  <si>
    <t>Sep. 20, 2013</t>
  </si>
  <si>
    <t>Jul. 31, 2013</t>
  </si>
  <si>
    <t>Jul. 25, 2013</t>
  </si>
  <si>
    <t>Jun. 28, 2013</t>
  </si>
  <si>
    <t>May. 31, 2013</t>
  </si>
  <si>
    <t>May. 24, 2013</t>
  </si>
  <si>
    <t>Nov. 26, 2012</t>
  </si>
  <si>
    <t>Sep. 30, 2014</t>
  </si>
  <si>
    <t>Subscription Agreement For Shares [Line Items]</t>
  </si>
  <si>
    <t>Common Shares To Be Purchased As Per Subscription Agreement</t>
  </si>
  <si>
    <t>Equity Issuance Per Share Amount</t>
  </si>
  <si>
    <t>Common Shares To Be Purchased As Per Subscription Agreement Installment 1</t>
  </si>
  <si>
    <t>Common Shares To Be Purchased As Per Subscription Agreement Installment 2</t>
  </si>
  <si>
    <t>Common Shares To Be Purchased As Per Subscription Agreement Installment 3</t>
  </si>
  <si>
    <t>Common stock share purchased of installment 2</t>
  </si>
  <si>
    <t>Common Stock, Par Or Stated Value Per Share</t>
  </si>
  <si>
    <t>Proceeds From Issuance Of Common Stock</t>
  </si>
  <si>
    <t>Third Amendment [Member]</t>
  </si>
  <si>
    <t>Purchase Of Common Stock Shares</t>
  </si>
  <si>
    <t>Stock Issued During Period Shares New Issues</t>
  </si>
  <si>
    <t>Stock Issued During Period Shares Settle Liabilities</t>
  </si>
  <si>
    <t>Stock Issued In Connection With Conversion Rights</t>
  </si>
  <si>
    <t>Rd Active [Member]</t>
  </si>
  <si>
    <t>Acquisition Rights To Purchase Of New Shares</t>
  </si>
  <si>
    <t>Additional Common Stock Share Issued</t>
  </si>
  <si>
    <t>Maximum [Member]</t>
  </si>
  <si>
    <t>Regency [Member]</t>
  </si>
  <si>
    <t>Common Shares Agreed To Be Purchased Number</t>
  </si>
  <si>
    <t>Weighted Average Price Per Share Percentage</t>
  </si>
  <si>
    <t>92.00%</t>
  </si>
  <si>
    <t>Additional Common Shares Option To Purchase Number</t>
  </si>
  <si>
    <t>Regency [Member] | Share Purchase Agreement [Member]</t>
  </si>
  <si>
    <t>Regency [Member] | Three Installments [Member]</t>
  </si>
  <si>
    <t>Regency [Member] | Common Stock [Member]</t>
  </si>
  <si>
    <t>Minaurum [Member]</t>
  </si>
  <si>
    <t>Tamil [Member]</t>
  </si>
  <si>
    <t>Liquidated Damages Values</t>
  </si>
  <si>
    <t>Remaining Common Stock Not Issued</t>
  </si>
  <si>
    <t>Tamil [Member] | Six Installments [Member]</t>
  </si>
  <si>
    <t>Tamil [Member] | Monthly Installment [Member]</t>
  </si>
  <si>
    <t>Peak One [Member] | Convertible Preferred Stock [Member]</t>
  </si>
  <si>
    <t>Income Taxes (Details) - USD ($)</t>
  </si>
  <si>
    <t>Income Tax Disclosure [Line Items]</t>
  </si>
  <si>
    <t>Total Net Income (Loss)</t>
  </si>
  <si>
    <t>Switzerland [Member]</t>
  </si>
  <si>
    <t>South Africa [Member]</t>
  </si>
  <si>
    <t>United States [Member]</t>
  </si>
  <si>
    <t>Brazil [Member]</t>
  </si>
  <si>
    <t>Income Taxes (Details 1) - USD ($)</t>
  </si>
  <si>
    <t>Current tax provision:</t>
  </si>
  <si>
    <t>Total current tax provision</t>
  </si>
  <si>
    <t>Deferred tax provision:</t>
  </si>
  <si>
    <t>Change in valuation allowance</t>
  </si>
  <si>
    <t>Total deferred provision</t>
  </si>
  <si>
    <t>Income Taxes (Details 2) - USD ($)</t>
  </si>
  <si>
    <t>Deferred tax assets:</t>
  </si>
  <si>
    <t>Net operating loss carryforwards</t>
  </si>
  <si>
    <t>Less: valuation allowance</t>
  </si>
  <si>
    <t>Income Taxes (Details 3) - USD ($)</t>
  </si>
  <si>
    <t>Net income (loss) from operations before taxes</t>
  </si>
  <si>
    <t>As calculated at the statutory rate</t>
  </si>
  <si>
    <t>Permanent differences</t>
  </si>
  <si>
    <t>Change in valuation reserves</t>
  </si>
  <si>
    <t>Switzerland [Member] | Maximum [Member]</t>
  </si>
  <si>
    <t>Statutory rate of tax</t>
  </si>
  <si>
    <t>18.00%</t>
  </si>
  <si>
    <t>Switzerland [Member] | Minimum [Member]</t>
  </si>
  <si>
    <t>8.50%</t>
  </si>
  <si>
    <t>28.00%</t>
  </si>
  <si>
    <t>35.00%</t>
  </si>
  <si>
    <t>25.00%</t>
  </si>
  <si>
    <t>Income Taxes (Details Textual) - USD ($)</t>
  </si>
  <si>
    <t>Aug. 07, 2014</t>
  </si>
  <si>
    <t>Unrecognized Tax Benefits, Income Tax Penalties Expense</t>
  </si>
  <si>
    <t>Payments Of First Installment To Internal Revenue Service</t>
  </si>
  <si>
    <t>Acquisition of SPHSA (Details Textual)</t>
  </si>
  <si>
    <t>Mar. 08, 2013</t>
  </si>
  <si>
    <t>May. 23, 2013USD ($)shares</t>
  </si>
  <si>
    <t>May. 23, 2013ZARshares</t>
  </si>
  <si>
    <t>Aug. 16, 2012USD ($)</t>
  </si>
  <si>
    <t>Business Acquisition [Line Items]</t>
  </si>
  <si>
    <t>Noncash or Part Noncash Acquisition, Description</t>
  </si>
  <si>
    <t>The purchase price for the shares of SPHSA under the offer was ZAR 4,000 (approximately $500.00) per share of SPHSA.&amp;#160; The Acquisition Agreement provided that SPI would settle the purchase price it paid for the shares of SPHSA in shares of SPI in the ratio of (i) 1,000 common shares of SPI for each share of SPHSA and (ii) 1,000 common shares of SPI for each ZAR 4,000 in principal amount of loans owed by SPHSA to its shareholders.</t>
  </si>
  <si>
    <t>Shareholders Loan Agreement Amount Business Combination | ZAR</t>
  </si>
  <si>
    <t>Share exchange rate for each share held by shareholders</t>
  </si>
  <si>
    <t>Stock Issued During Period Shares Combination</t>
  </si>
  <si>
    <t>Stock Issued During Period Shares Previous Issues</t>
  </si>
  <si>
    <t>Shareholders Loan Agreement Amount Business Combination</t>
  </si>
  <si>
    <t>Pending Acquisition Of Sphsa [Member]</t>
  </si>
  <si>
    <t>Equity Method Investment, Ownership Percentage</t>
  </si>
  <si>
    <t>100.00%</t>
  </si>
  <si>
    <t>Loans given by subsidiary company | $</t>
  </si>
  <si>
    <t>2012 Stock Option Plan (Details) - shares</t>
  </si>
  <si>
    <t>Share-based Compensation Arrangement by Share-based Payment Award [Line Items]</t>
  </si>
  <si>
    <t>Share-based Compensation Arrangement by Share-based Payment Award, Options, Vested, Number of Shares</t>
  </si>
  <si>
    <t>Options vested on November 12, 2013 [Member]</t>
  </si>
  <si>
    <t>Options vesting on November 12, 2014 [Member]</t>
  </si>
  <si>
    <t>Options vesting on November 12, 2015 [Member]</t>
  </si>
  <si>
    <t>2012 Stock Option Plan (Details 1)</t>
  </si>
  <si>
    <t>Dividend yield</t>
  </si>
  <si>
    <t>0.00%</t>
  </si>
  <si>
    <t>Risk-free interest rates</t>
  </si>
  <si>
    <t>2.80%</t>
  </si>
  <si>
    <t>Expected volatility</t>
  </si>
  <si>
    <t>72.68%</t>
  </si>
  <si>
    <t>Expected term (in years)</t>
  </si>
  <si>
    <t>10 years</t>
  </si>
  <si>
    <t>2012 Stock Option Plan (Details Textual) - USD ($)</t>
  </si>
  <si>
    <t>Nov. 12, 2013</t>
  </si>
  <si>
    <t>Common Stock, Capital Shares Reserved for Future Issuance</t>
  </si>
  <si>
    <t>Stock Granted, Value, Share-based Compensation, Gross</t>
  </si>
  <si>
    <t>Share-based Compensation, Total</t>
  </si>
  <si>
    <t>Adjustments to Additional Paid in Capital, Share-based Compensation, Stock Options, Requisite Service Period Recognition</t>
  </si>
  <si>
    <t>Executives [Member]</t>
  </si>
  <si>
    <t>Employees [Member]</t>
  </si>
  <si>
    <t>Consultants [Member]</t>
  </si>
  <si>
    <t>2012 Stock Plan [Member]</t>
  </si>
  <si>
    <t>Share-based Compensation Arrangement by Share-based Payment Award, Options, Grants in Period, Gross</t>
  </si>
  <si>
    <t>Share-based Compensation Arrangements by Share-based Payment Award, Options, Grants in Period, Weighted Average Exercise Price</t>
  </si>
  <si>
    <t>Commitments, Contingencies and Tax Obligation (Details Textual) - USD ($)</t>
  </si>
  <si>
    <t>Dec. 31, 2015</t>
  </si>
  <si>
    <t>Commitments And Contingencies Disclosure [Line Items]</t>
  </si>
  <si>
    <t>Operating Leases, Rent Expense</t>
  </si>
  <si>
    <t>Contractual Obligation, Due in Next Twelve Months</t>
  </si>
  <si>
    <t>Accrued Payroll Taxes, Current</t>
  </si>
  <si>
    <t>Accrued Payroll Taxes</t>
  </si>
  <si>
    <t>Operating Leases, Future Minimum Payments Receivable, Total</t>
  </si>
  <si>
    <t>Purchase Commitment For Purchase Of Machines To Be Sold</t>
  </si>
  <si>
    <t>Employment and Consulting Agreements [Member]</t>
  </si>
  <si>
    <t>Officers Compensation</t>
  </si>
  <si>
    <t>Operating Leases, Future Minimum Payments Due</t>
  </si>
  <si>
    <t>South African Revenue Service [Member]</t>
  </si>
  <si>
    <t>SPOAG [Member]</t>
  </si>
  <si>
    <t>Consultant [Member] | Employment and Consulting Agreements [Member]</t>
  </si>
  <si>
    <t>Subsequent Event [Member]</t>
  </si>
  <si>
    <t>Accrued Services Minimum Due Amount</t>
  </si>
  <si>
    <t>Subsequent Event [Member] | Purchase Order Issued On December 31 2014 [Member]</t>
  </si>
  <si>
    <t>Subsequent Event [Member] | Consultant [Member]</t>
  </si>
  <si>
    <t>Stock Issuable Shares On Monthly Basis For Services</t>
  </si>
  <si>
    <t>Executive Officer [Member]</t>
  </si>
  <si>
    <t>Office Facility [Member]</t>
  </si>
  <si>
    <t>Monthly Lease Rental</t>
  </si>
  <si>
    <t>Workshop Facility [Member]</t>
  </si>
  <si>
    <t>Going Concern (Details Textual) - USD ($)</t>
  </si>
  <si>
    <t>Total Liability In Excess Of Assets</t>
  </si>
  <si>
    <t>Contracts Reven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SFr &quot;#,##0.0000_);_(&quot;SFr &quot;(#,##0.0000)" numFmtId="169"/>
    <numFmt formatCode="_(&quot;BRL &quot;#,##0.0000_);_(&quot;BRL &quot;(#,##0.0000)" numFmtId="170"/>
    <numFmt formatCode="_(&quot;ZAR &quot;#,##0.0000_);_(&quot;ZAR &quot;(#,##0.0000)" numFmtId="171"/>
    <numFmt formatCode="_(&quot;ZAR &quot;#,##0_);_(&quot;ZA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1452176</v>
      </c>
    </row>
    <row spans="1:2" r="9">
      <c r="A9" s="4" t="s">
        <v>13</v>
      </c>
      <c r="B9" s="4" t="s">
        <v>14</v>
      </c>
    </row>
    <row spans="1:2" r="10">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218</v>
      </c>
      <c r="B1" s="2" t="s">
        <v>1</v>
      </c>
      <c r="C1" s="2" t="s">
        <v>57</v>
      </c>
    </row>
    <row spans="1:3" r="2">
      <c r="B2" s="2" t="s">
        <v>2</v>
      </c>
      <c r="C2" s="2" t="s">
        <v>18</v>
      </c>
    </row>
    <row spans="1:3" r="3">
      <c r="A3" s="3" t="s">
        <v>219</v>
      </c>
    </row>
    <row spans="1:3" r="4">
      <c r="A4" s="4" t="s">
        <v>218</v>
      </c>
      <c r="B4" s="4" t="s">
        <v>220</v>
      </c>
      <c r="C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222</v>
      </c>
      <c r="B1" s="2" t="s">
        <v>1</v>
      </c>
      <c r="C1" s="2" t="s">
        <v>57</v>
      </c>
    </row>
    <row spans="1:3" r="2">
      <c r="B2" s="2" t="s">
        <v>2</v>
      </c>
      <c r="C2" s="2" t="s">
        <v>18</v>
      </c>
    </row>
    <row spans="1:3" r="3">
      <c r="A3" s="3" t="s">
        <v>223</v>
      </c>
    </row>
    <row spans="1:3" r="4">
      <c r="A4" s="4" t="s">
        <v>222</v>
      </c>
      <c r="B4" s="4" t="s">
        <v>224</v>
      </c>
      <c r="C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r="A1" s="1" t="s">
        <v>226</v>
      </c>
      <c r="B1" s="2" t="s">
        <v>1</v>
      </c>
      <c r="C1" s="2" t="s">
        <v>57</v>
      </c>
    </row>
    <row spans="1:3" r="2">
      <c r="B2" s="2" t="s">
        <v>2</v>
      </c>
      <c r="C2" s="2" t="s">
        <v>18</v>
      </c>
    </row>
    <row spans="1:3" r="3">
      <c r="A3" s="3" t="s">
        <v>227</v>
      </c>
    </row>
    <row spans="1:3" r="4">
      <c r="A4" s="4" t="s">
        <v>226</v>
      </c>
      <c r="B4" s="4" t="s">
        <v>228</v>
      </c>
      <c r="C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r="A1" s="1" t="s">
        <v>230</v>
      </c>
      <c r="B1" s="2" t="s">
        <v>1</v>
      </c>
      <c r="C1" s="2" t="s">
        <v>57</v>
      </c>
    </row>
    <row spans="1:3" r="2">
      <c r="B2" s="2" t="s">
        <v>2</v>
      </c>
      <c r="C2" s="2" t="s">
        <v>18</v>
      </c>
    </row>
    <row spans="1:3" r="3">
      <c r="A3" s="3" t="s">
        <v>231</v>
      </c>
    </row>
    <row spans="1:3" r="4">
      <c r="A4" s="4" t="s">
        <v>230</v>
      </c>
      <c r="B4" s="4" t="s">
        <v>232</v>
      </c>
      <c r="C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r="A1" s="1" t="s">
        <v>234</v>
      </c>
      <c r="B1" s="2" t="s">
        <v>1</v>
      </c>
      <c r="C1" s="2" t="s">
        <v>57</v>
      </c>
    </row>
    <row spans="1:3" r="2">
      <c r="B2" s="2" t="s">
        <v>2</v>
      </c>
      <c r="C2" s="2" t="s">
        <v>18</v>
      </c>
    </row>
    <row spans="1:3" r="3">
      <c r="A3" s="3" t="s">
        <v>235</v>
      </c>
    </row>
    <row spans="1:3" r="4">
      <c r="A4" s="4" t="s">
        <v>234</v>
      </c>
      <c r="B4" s="4" t="s">
        <v>236</v>
      </c>
      <c r="C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r="A1" s="1" t="s">
        <v>238</v>
      </c>
      <c r="B1" s="2" t="s">
        <v>1</v>
      </c>
      <c r="C1" s="2" t="s">
        <v>57</v>
      </c>
    </row>
    <row spans="1:3" r="2">
      <c r="B2" s="2" t="s">
        <v>2</v>
      </c>
      <c r="C2" s="2" t="s">
        <v>18</v>
      </c>
    </row>
    <row spans="1:3" r="3">
      <c r="A3" s="3" t="s">
        <v>239</v>
      </c>
    </row>
    <row spans="1:3" r="4">
      <c r="A4" s="4" t="s">
        <v>240</v>
      </c>
      <c r="B4" s="4" t="s">
        <v>241</v>
      </c>
      <c r="C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r="A1" s="1" t="s">
        <v>243</v>
      </c>
      <c r="B1" s="2" t="s">
        <v>1</v>
      </c>
      <c r="C1" s="2" t="s">
        <v>57</v>
      </c>
    </row>
    <row spans="1:3" r="2">
      <c r="B2" s="2" t="s">
        <v>2</v>
      </c>
      <c r="C2" s="2" t="s">
        <v>18</v>
      </c>
    </row>
    <row spans="1:3" r="3">
      <c r="A3" s="3" t="s">
        <v>244</v>
      </c>
    </row>
    <row spans="1:3" r="4">
      <c r="A4" s="4" t="s">
        <v>243</v>
      </c>
      <c r="B4" s="4" t="s">
        <v>245</v>
      </c>
      <c r="C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247</v>
      </c>
      <c r="B1" s="2" t="s">
        <v>1</v>
      </c>
      <c r="C1" s="2" t="s">
        <v>57</v>
      </c>
    </row>
    <row spans="1:3" r="2">
      <c r="B2" s="2" t="s">
        <v>2</v>
      </c>
      <c r="C2" s="2" t="s">
        <v>18</v>
      </c>
    </row>
    <row spans="1:3" r="3">
      <c r="A3" s="3" t="s">
        <v>248</v>
      </c>
    </row>
    <row spans="1:3" r="4">
      <c r="A4" s="4" t="s">
        <v>247</v>
      </c>
      <c r="B4" s="4" t="s">
        <v>249</v>
      </c>
      <c r="C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r="A1" s="1" t="s">
        <v>251</v>
      </c>
      <c r="B1" s="2" t="s">
        <v>1</v>
      </c>
      <c r="C1" s="2" t="s">
        <v>57</v>
      </c>
    </row>
    <row spans="1:3" r="2">
      <c r="B2" s="2" t="s">
        <v>2</v>
      </c>
      <c r="C2" s="2" t="s">
        <v>18</v>
      </c>
    </row>
    <row spans="1:3" r="3">
      <c r="A3" s="3" t="s">
        <v>252</v>
      </c>
    </row>
    <row spans="1:3" r="4">
      <c r="A4" s="4" t="s">
        <v>251</v>
      </c>
      <c r="B4" s="4" t="s">
        <v>253</v>
      </c>
      <c r="C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r="A1" s="1" t="s">
        <v>255</v>
      </c>
      <c r="B1" s="2" t="s">
        <v>1</v>
      </c>
      <c r="C1" s="2" t="s">
        <v>57</v>
      </c>
    </row>
    <row spans="1:3" r="2">
      <c r="B2" s="2" t="s">
        <v>2</v>
      </c>
      <c r="C2" s="2" t="s">
        <v>18</v>
      </c>
    </row>
    <row spans="1:3" r="3">
      <c r="A3" s="3" t="s">
        <v>256</v>
      </c>
    </row>
    <row spans="1:3" r="4">
      <c r="A4" s="4" t="s">
        <v>255</v>
      </c>
      <c r="B4" s="4" t="s">
        <v>257</v>
      </c>
      <c r="C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r="A1" s="1" t="s">
        <v>17</v>
      </c>
      <c r="B1" s="2" t="s">
        <v>2</v>
      </c>
      <c r="C1" s="2" t="s">
        <v>18</v>
      </c>
      <c r="D1" s="2" t="s">
        <v>19</v>
      </c>
    </row>
    <row spans="1:4" r="2">
      <c r="A2" s="3" t="s">
        <v>20</v>
      </c>
    </row>
    <row spans="1:4" r="3">
      <c r="A3" s="4" t="s">
        <v>21</v>
      </c>
      <c r="B3" s="6" t="n">
        <v>59585</v>
      </c>
      <c r="C3" s="6" t="n">
        <v>526</v>
      </c>
      <c r="D3" s="6" t="n">
        <v>20870</v>
      </c>
    </row>
    <row spans="1:4" r="4">
      <c r="A4" s="4" t="s">
        <v>22</v>
      </c>
      <c r="B4" s="5" t="n">
        <v>667</v>
      </c>
      <c r="C4" s="5" t="n">
        <v>16800</v>
      </c>
      <c r="D4" s="5" t="n">
        <v>29029</v>
      </c>
    </row>
    <row spans="1:4" r="5">
      <c r="A5" s="4" t="s">
        <v>23</v>
      </c>
      <c r="B5" s="5" t="n">
        <v>333147</v>
      </c>
      <c r="C5" s="5" t="n">
        <v>406280</v>
      </c>
      <c r="D5" s="5" t="n">
        <v>156382</v>
      </c>
    </row>
    <row spans="1:4" r="6">
      <c r="A6" s="4" t="s">
        <v>24</v>
      </c>
      <c r="B6" s="5" t="n">
        <v>393399</v>
      </c>
      <c r="C6" s="5" t="n">
        <v>423606</v>
      </c>
      <c r="D6" s="5" t="n">
        <v>206281</v>
      </c>
    </row>
    <row spans="1:4" r="7">
      <c r="A7" s="4" t="s">
        <v>25</v>
      </c>
      <c r="B7" s="5" t="n">
        <v>0</v>
      </c>
      <c r="C7" s="5" t="n">
        <v>0</v>
      </c>
      <c r="D7" s="5" t="n">
        <v>0</v>
      </c>
    </row>
    <row spans="1:4" r="8">
      <c r="A8" s="3" t="s">
        <v>26</v>
      </c>
    </row>
    <row spans="1:4" r="9">
      <c r="A9" s="4" t="s">
        <v>27</v>
      </c>
      <c r="B9" s="5" t="n">
        <v>87287</v>
      </c>
      <c r="C9" s="5" t="n">
        <v>95622</v>
      </c>
      <c r="D9" s="5" t="n">
        <v>112290</v>
      </c>
    </row>
    <row spans="1:4" r="10">
      <c r="A10" s="4" t="s">
        <v>28</v>
      </c>
      <c r="C10" s="5" t="n">
        <v>95622</v>
      </c>
      <c r="D10" s="5" t="n">
        <v>112290</v>
      </c>
    </row>
    <row spans="1:4" r="11">
      <c r="A11" s="4" t="s">
        <v>29</v>
      </c>
      <c r="B11" s="5" t="n">
        <v>480686</v>
      </c>
      <c r="C11" s="5" t="n">
        <v>519228</v>
      </c>
      <c r="D11" s="5" t="n">
        <v>318571</v>
      </c>
    </row>
    <row spans="1:4" r="12">
      <c r="A12" s="3" t="s">
        <v>30</v>
      </c>
    </row>
    <row spans="1:4" r="13">
      <c r="A13" s="4" t="s">
        <v>31</v>
      </c>
      <c r="B13" s="5" t="n">
        <v>1097126</v>
      </c>
      <c r="C13" s="5" t="n">
        <v>1252203</v>
      </c>
      <c r="D13" s="5" t="n">
        <v>703421</v>
      </c>
    </row>
    <row spans="1:4" r="14">
      <c r="A14" s="4" t="s">
        <v>32</v>
      </c>
      <c r="B14" s="5" t="n">
        <v>706782</v>
      </c>
      <c r="C14" s="5" t="n">
        <v>412703</v>
      </c>
      <c r="D14" s="5" t="n">
        <v>10000</v>
      </c>
    </row>
    <row spans="1:4" r="15">
      <c r="A15" s="4" t="s">
        <v>33</v>
      </c>
      <c r="B15" s="5" t="n">
        <v>1362214</v>
      </c>
      <c r="C15" s="5" t="n">
        <v>1148085</v>
      </c>
      <c r="D15" s="5" t="n">
        <v>725699</v>
      </c>
    </row>
    <row spans="1:4" r="16">
      <c r="A16" s="4" t="s">
        <v>34</v>
      </c>
      <c r="B16" s="5" t="n">
        <v>508</v>
      </c>
      <c r="C16" s="5" t="n">
        <v>480</v>
      </c>
      <c r="D16" s="5" t="n">
        <v>533</v>
      </c>
    </row>
    <row spans="1:4" r="17">
      <c r="A17" s="4" t="s">
        <v>35</v>
      </c>
      <c r="B17" s="5" t="n">
        <v>282350</v>
      </c>
      <c r="C17" s="5" t="n">
        <v>265522</v>
      </c>
      <c r="D17" s="5" t="n">
        <v>231490</v>
      </c>
    </row>
    <row spans="1:4" r="18">
      <c r="A18" s="4" t="s">
        <v>36</v>
      </c>
      <c r="B18" s="5" t="n">
        <v>3448980</v>
      </c>
      <c r="C18" s="5" t="n">
        <v>3078993</v>
      </c>
      <c r="D18" s="5" t="n">
        <v>1671143</v>
      </c>
    </row>
    <row spans="1:4" r="19">
      <c r="A19" s="4" t="s">
        <v>37</v>
      </c>
      <c r="B19" s="5" t="n">
        <v>3448980</v>
      </c>
      <c r="C19" s="5" t="n">
        <v>3078993</v>
      </c>
      <c r="D19" s="5" t="n">
        <v>1671143</v>
      </c>
    </row>
    <row spans="1:4" r="20">
      <c r="A20" s="3" t="s">
        <v>38</v>
      </c>
    </row>
    <row spans="1:4" r="21">
      <c r="A21" s="4" t="s">
        <v>39</v>
      </c>
      <c r="B21" s="5" t="n">
        <v>47346</v>
      </c>
      <c r="C21" s="5" t="n">
        <v>47346</v>
      </c>
      <c r="D21" s="5" t="n">
        <v>39937</v>
      </c>
    </row>
    <row spans="1:4" r="22">
      <c r="A22" s="4" t="s">
        <v>40</v>
      </c>
      <c r="B22" s="5" t="n">
        <v>148000</v>
      </c>
      <c r="C22" s="5" t="n">
        <v>148000</v>
      </c>
      <c r="D22" s="5" t="n">
        <v>198000</v>
      </c>
    </row>
    <row spans="1:4" r="23">
      <c r="A23" s="4" t="s">
        <v>41</v>
      </c>
      <c r="B23" s="5" t="n">
        <v>30595591</v>
      </c>
      <c r="C23" s="5" t="n">
        <v>30570760</v>
      </c>
      <c r="D23" s="5" t="n">
        <v>28728466</v>
      </c>
    </row>
    <row spans="1:4" r="24">
      <c r="A24" s="4" t="s">
        <v>42</v>
      </c>
      <c r="B24" s="5" t="n">
        <v>975070</v>
      </c>
      <c r="C24" s="5" t="n">
        <v>999456</v>
      </c>
      <c r="D24" s="5" t="n">
        <v>907756</v>
      </c>
    </row>
    <row spans="1:4" r="25">
      <c r="A25" s="4" t="s">
        <v>43</v>
      </c>
      <c r="B25" s="5" t="n">
        <v>-34734301</v>
      </c>
      <c r="C25" s="5" t="n">
        <v>-34325327</v>
      </c>
      <c r="D25" s="5" t="n">
        <v>-31226731</v>
      </c>
    </row>
    <row spans="1:4" r="26">
      <c r="A26" s="4" t="s">
        <v>44</v>
      </c>
      <c r="B26" s="5" t="n">
        <v>-2968294</v>
      </c>
      <c r="C26" s="5" t="n">
        <v>-2559765</v>
      </c>
      <c r="D26" s="5" t="n">
        <v>-1352572</v>
      </c>
    </row>
    <row spans="1:4" r="27">
      <c r="A27" s="4" t="s">
        <v>45</v>
      </c>
      <c r="B27" s="6" t="n">
        <v>480686</v>
      </c>
      <c r="C27" s="6" t="n">
        <v>519228</v>
      </c>
      <c r="D27" s="6" t="n">
        <v>318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59</v>
      </c>
      <c r="B1" s="2" t="s">
        <v>57</v>
      </c>
    </row>
    <row spans="1:2" r="2">
      <c r="B2" s="2" t="s">
        <v>18</v>
      </c>
    </row>
    <row spans="1:2" r="3">
      <c r="A3" s="3" t="s">
        <v>260</v>
      </c>
    </row>
    <row spans="1:2" r="4">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r="A1" s="1" t="s">
        <v>262</v>
      </c>
      <c r="B1" s="2" t="s">
        <v>1</v>
      </c>
      <c r="C1" s="2" t="s">
        <v>57</v>
      </c>
    </row>
    <row spans="1:3" r="2">
      <c r="B2" s="2" t="s">
        <v>2</v>
      </c>
      <c r="C2" s="2" t="s">
        <v>18</v>
      </c>
    </row>
    <row spans="1:3" r="3">
      <c r="A3" s="3" t="s">
        <v>263</v>
      </c>
    </row>
    <row spans="1:3" r="4">
      <c r="A4" s="4" t="s">
        <v>262</v>
      </c>
      <c r="B4" s="4" t="s">
        <v>264</v>
      </c>
      <c r="C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r="A1" s="1" t="s">
        <v>266</v>
      </c>
      <c r="B1" s="2" t="s">
        <v>1</v>
      </c>
      <c r="C1" s="2" t="s">
        <v>57</v>
      </c>
    </row>
    <row spans="1:3" r="2">
      <c r="B2" s="2" t="s">
        <v>2</v>
      </c>
      <c r="C2" s="2" t="s">
        <v>18</v>
      </c>
    </row>
    <row spans="1:3" r="3">
      <c r="A3" s="3" t="s">
        <v>267</v>
      </c>
    </row>
    <row spans="1:3" r="4">
      <c r="A4" s="4" t="s">
        <v>266</v>
      </c>
      <c r="B4" s="4" t="s">
        <v>268</v>
      </c>
      <c r="C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r="A1" s="1" t="s">
        <v>270</v>
      </c>
      <c r="B1" s="2" t="s">
        <v>1</v>
      </c>
      <c r="C1" s="2" t="s">
        <v>57</v>
      </c>
    </row>
    <row spans="1:3" r="2">
      <c r="B2" s="2" t="s">
        <v>2</v>
      </c>
      <c r="C2" s="2" t="s">
        <v>18</v>
      </c>
    </row>
    <row spans="1:3" r="3">
      <c r="A3" s="3" t="s">
        <v>271</v>
      </c>
    </row>
    <row spans="1:3" r="4">
      <c r="A4" s="4" t="s">
        <v>270</v>
      </c>
      <c r="B4" s="4" t="s">
        <v>272</v>
      </c>
      <c r="C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r="A1" s="1" t="s">
        <v>274</v>
      </c>
      <c r="B1" s="2" t="s">
        <v>1</v>
      </c>
      <c r="C1" s="2" t="s">
        <v>57</v>
      </c>
    </row>
    <row spans="1:3" r="2">
      <c r="B2" s="2" t="s">
        <v>2</v>
      </c>
      <c r="C2" s="2" t="s">
        <v>18</v>
      </c>
    </row>
    <row spans="1:3" r="3">
      <c r="A3" s="3" t="s">
        <v>275</v>
      </c>
    </row>
    <row spans="1:3" r="4">
      <c r="A4" s="4" t="s">
        <v>274</v>
      </c>
      <c r="B4" s="4" t="s">
        <v>276</v>
      </c>
      <c r="C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278</v>
      </c>
      <c r="B1" s="2" t="s">
        <v>1</v>
      </c>
      <c r="C1" s="2" t="s">
        <v>57</v>
      </c>
    </row>
    <row spans="1:3" r="2">
      <c r="B2" s="2" t="s">
        <v>2</v>
      </c>
      <c r="C2" s="2" t="s">
        <v>18</v>
      </c>
    </row>
    <row spans="1:3" r="3">
      <c r="A3" s="3" t="s">
        <v>219</v>
      </c>
    </row>
    <row spans="1:3" r="4">
      <c r="A4" s="4" t="s">
        <v>279</v>
      </c>
      <c r="B4" s="4" t="s">
        <v>280</v>
      </c>
      <c r="C4" s="4" t="s">
        <v>281</v>
      </c>
    </row>
    <row spans="1:3" r="5">
      <c r="A5" s="4" t="s">
        <v>282</v>
      </c>
      <c r="B5" s="4" t="s">
        <v>283</v>
      </c>
      <c r="C5" s="4" t="s">
        <v>284</v>
      </c>
    </row>
    <row spans="1:3" r="6">
      <c r="A6" s="4" t="s">
        <v>285</v>
      </c>
      <c r="B6" s="4" t="s">
        <v>286</v>
      </c>
    </row>
    <row spans="1:3" r="7">
      <c r="A7" s="4" t="s">
        <v>287</v>
      </c>
      <c r="B7" s="4" t="s">
        <v>288</v>
      </c>
      <c r="C7" s="4" t="s">
        <v>288</v>
      </c>
    </row>
    <row spans="1:3" r="8">
      <c r="A8" s="4" t="s">
        <v>289</v>
      </c>
      <c r="C8" s="4" t="s">
        <v>290</v>
      </c>
    </row>
    <row spans="1:3" r="9">
      <c r="A9" s="4" t="s">
        <v>255</v>
      </c>
      <c r="B9" s="4" t="s">
        <v>291</v>
      </c>
      <c r="C9" s="4" t="s">
        <v>291</v>
      </c>
    </row>
    <row spans="1:3" r="10">
      <c r="A10" s="4" t="s">
        <v>292</v>
      </c>
      <c r="B10" s="4" t="s">
        <v>293</v>
      </c>
    </row>
    <row spans="1:3" r="11">
      <c r="A11" s="4" t="s">
        <v>294</v>
      </c>
      <c r="B11" s="4" t="s">
        <v>295</v>
      </c>
      <c r="C11" s="4" t="s">
        <v>296</v>
      </c>
    </row>
    <row spans="1:3" r="12">
      <c r="A12" s="4" t="s">
        <v>226</v>
      </c>
      <c r="B12" s="4" t="s">
        <v>297</v>
      </c>
      <c r="C12" s="4" t="s">
        <v>298</v>
      </c>
    </row>
    <row spans="1:3" r="13">
      <c r="A13" s="4" t="s">
        <v>60</v>
      </c>
      <c r="B13" s="4" t="s">
        <v>299</v>
      </c>
      <c r="C13" s="4" t="s">
        <v>300</v>
      </c>
    </row>
    <row spans="1:3" r="14">
      <c r="A14" s="4" t="s">
        <v>301</v>
      </c>
      <c r="B14" s="4" t="s">
        <v>302</v>
      </c>
      <c r="C14" s="4" t="s">
        <v>302</v>
      </c>
    </row>
    <row spans="1:3" r="15">
      <c r="A15" s="4" t="s">
        <v>85</v>
      </c>
      <c r="B15" s="4" t="s">
        <v>303</v>
      </c>
      <c r="C15" s="4" t="s">
        <v>303</v>
      </c>
    </row>
    <row spans="1:3" r="16">
      <c r="A16" s="4" t="s">
        <v>304</v>
      </c>
      <c r="B16" s="4" t="s">
        <v>305</v>
      </c>
      <c r="C16" s="4" t="s">
        <v>306</v>
      </c>
    </row>
    <row spans="1:3" r="17">
      <c r="A17" s="4" t="s">
        <v>307</v>
      </c>
      <c r="B17" s="4" t="s">
        <v>308</v>
      </c>
      <c r="C1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10</v>
      </c>
      <c r="B1" s="2" t="s">
        <v>1</v>
      </c>
      <c r="C1" s="2" t="s">
        <v>57</v>
      </c>
    </row>
    <row spans="1:3" r="2">
      <c r="B2" s="2" t="s">
        <v>2</v>
      </c>
      <c r="C2" s="2" t="s">
        <v>18</v>
      </c>
    </row>
    <row spans="1:3" r="3">
      <c r="A3" s="3" t="s">
        <v>219</v>
      </c>
    </row>
    <row spans="1:3" r="4">
      <c r="A4" s="4" t="s">
        <v>311</v>
      </c>
      <c r="B4" s="4" t="s">
        <v>312</v>
      </c>
      <c r="C4" s="4" t="s">
        <v>313</v>
      </c>
    </row>
    <row spans="1:3" r="5">
      <c r="A5" s="4" t="s">
        <v>314</v>
      </c>
      <c r="B5" s="4" t="s">
        <v>315</v>
      </c>
      <c r="C5" s="4" t="s">
        <v>315</v>
      </c>
    </row>
    <row spans="1:3" r="6">
      <c r="A6" s="4" t="s">
        <v>316</v>
      </c>
      <c r="B6" s="4" t="s">
        <v>317</v>
      </c>
      <c r="C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319</v>
      </c>
      <c r="B1" s="2" t="s">
        <v>1</v>
      </c>
      <c r="C1" s="2" t="s">
        <v>57</v>
      </c>
    </row>
    <row spans="1:3" r="2">
      <c r="B2" s="2" t="s">
        <v>2</v>
      </c>
      <c r="C2" s="2" t="s">
        <v>18</v>
      </c>
    </row>
    <row spans="1:3" r="3">
      <c r="A3" s="3" t="s">
        <v>223</v>
      </c>
    </row>
    <row spans="1:3" r="4">
      <c r="A4" s="4" t="s">
        <v>320</v>
      </c>
      <c r="B4" s="4" t="s">
        <v>321</v>
      </c>
      <c r="C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r="A1" s="1" t="s">
        <v>323</v>
      </c>
      <c r="B1" s="2" t="s">
        <v>1</v>
      </c>
      <c r="C1" s="2" t="s">
        <v>57</v>
      </c>
    </row>
    <row spans="1:3" r="2">
      <c r="B2" s="2" t="s">
        <v>2</v>
      </c>
      <c r="C2" s="2" t="s">
        <v>18</v>
      </c>
    </row>
    <row spans="1:3" r="3">
      <c r="A3" s="3" t="s">
        <v>227</v>
      </c>
    </row>
    <row spans="1:3" r="4">
      <c r="A4" s="4" t="s">
        <v>324</v>
      </c>
      <c r="B4" s="4" t="s">
        <v>325</v>
      </c>
      <c r="C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r="A1" s="1" t="s">
        <v>327</v>
      </c>
      <c r="B1" s="2" t="s">
        <v>1</v>
      </c>
      <c r="C1" s="2" t="s">
        <v>57</v>
      </c>
    </row>
    <row spans="1:3" r="2">
      <c r="B2" s="2" t="s">
        <v>2</v>
      </c>
      <c r="C2" s="2" t="s">
        <v>18</v>
      </c>
    </row>
    <row spans="1:3" r="3">
      <c r="A3" s="3" t="s">
        <v>256</v>
      </c>
    </row>
    <row spans="1:3" r="4">
      <c r="A4" s="4" t="s">
        <v>328</v>
      </c>
      <c r="B4" s="4" t="s">
        <v>329</v>
      </c>
      <c r="C4" s="4" t="s">
        <v>330</v>
      </c>
    </row>
    <row spans="1:3" r="5">
      <c r="A5" s="4" t="s">
        <v>331</v>
      </c>
      <c r="B5" s="4" t="s">
        <v>332</v>
      </c>
      <c r="C5" s="4" t="s">
        <v>333</v>
      </c>
    </row>
    <row spans="1:3" r="6">
      <c r="A6" s="4" t="s">
        <v>334</v>
      </c>
      <c r="B6" s="4" t="s">
        <v>335</v>
      </c>
      <c r="C6" s="4" t="s">
        <v>336</v>
      </c>
    </row>
    <row spans="1:3" r="7">
      <c r="A7" s="4" t="s">
        <v>337</v>
      </c>
      <c r="B7" s="4" t="s">
        <v>338</v>
      </c>
      <c r="C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r="A1" s="1" t="s">
        <v>46</v>
      </c>
      <c r="B1" s="2" t="s">
        <v>2</v>
      </c>
      <c r="C1" s="2" t="s">
        <v>18</v>
      </c>
      <c r="D1" s="2" t="s">
        <v>19</v>
      </c>
    </row>
    <row spans="1:4" r="2">
      <c r="A2" s="4" t="s">
        <v>47</v>
      </c>
      <c r="B2" s="7" t="n">
        <v>0.001</v>
      </c>
      <c r="C2" s="7" t="n">
        <v>0.001</v>
      </c>
      <c r="D2" s="7" t="n">
        <v>0.001</v>
      </c>
    </row>
    <row spans="1:4" r="3">
      <c r="A3" s="4" t="s">
        <v>48</v>
      </c>
      <c r="B3" s="5" t="n">
        <v>200000000</v>
      </c>
      <c r="C3" s="5" t="n">
        <v>200000000</v>
      </c>
      <c r="D3" s="5" t="n">
        <v>200000000</v>
      </c>
    </row>
    <row spans="1:4" r="4">
      <c r="A4" s="4" t="s">
        <v>49</v>
      </c>
      <c r="B4" s="5" t="n">
        <v>47345816</v>
      </c>
      <c r="C4" s="5" t="n">
        <v>47345816</v>
      </c>
      <c r="D4" s="5" t="n">
        <v>39937432</v>
      </c>
    </row>
    <row spans="1:4" r="5">
      <c r="A5" s="4" t="s">
        <v>50</v>
      </c>
      <c r="B5" s="5" t="n">
        <v>47345816</v>
      </c>
      <c r="C5" s="5" t="n">
        <v>47345816</v>
      </c>
      <c r="D5" s="5" t="n">
        <v>39937432</v>
      </c>
    </row>
    <row spans="1:4" r="6">
      <c r="A6" s="4" t="s">
        <v>51</v>
      </c>
      <c r="B6" s="8" t="n">
        <v>0.01</v>
      </c>
      <c r="C6" s="8" t="n">
        <v>0.01</v>
      </c>
      <c r="D6" s="8" t="n">
        <v>0.01</v>
      </c>
    </row>
    <row spans="1:4" r="7">
      <c r="A7" s="4" t="s">
        <v>52</v>
      </c>
      <c r="B7" s="5" t="n">
        <v>31155282</v>
      </c>
      <c r="C7" s="5" t="n">
        <v>31155282</v>
      </c>
      <c r="D7" s="5" t="n">
        <v>31155282</v>
      </c>
    </row>
    <row spans="1:4" r="8">
      <c r="A8" s="4" t="s">
        <v>53</v>
      </c>
      <c r="B8" s="5" t="n">
        <v>14800000</v>
      </c>
      <c r="C8" s="5" t="n">
        <v>14800000</v>
      </c>
      <c r="D8" s="5" t="n">
        <v>19800000</v>
      </c>
    </row>
    <row spans="1:4" r="9">
      <c r="A9" s="4" t="s">
        <v>54</v>
      </c>
      <c r="B9" s="5" t="n">
        <v>14800000</v>
      </c>
      <c r="C9" s="5" t="n">
        <v>14800000</v>
      </c>
      <c r="D9" s="5" t="n">
        <v>19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40</v>
      </c>
      <c r="B1" s="2" t="s">
        <v>1</v>
      </c>
      <c r="C1" s="2" t="s">
        <v>57</v>
      </c>
    </row>
    <row spans="1:3" r="2">
      <c r="B2" s="2" t="s">
        <v>2</v>
      </c>
      <c r="C2" s="2" t="s">
        <v>18</v>
      </c>
    </row>
    <row spans="1:3" r="3">
      <c r="A3" s="3" t="s">
        <v>263</v>
      </c>
    </row>
    <row spans="1:3" r="4">
      <c r="A4" s="4" t="s">
        <v>341</v>
      </c>
      <c r="B4" s="4" t="s">
        <v>342</v>
      </c>
      <c r="C4" s="4" t="s">
        <v>342</v>
      </c>
    </row>
    <row spans="1:3" r="5">
      <c r="A5" s="4" t="s">
        <v>343</v>
      </c>
      <c r="B5" s="4" t="s">
        <v>344</v>
      </c>
      <c r="C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r="A1" s="1" t="s">
        <v>345</v>
      </c>
      <c r="B1" s="2" t="s">
        <v>1</v>
      </c>
      <c r="C1" s="2" t="s">
        <v>57</v>
      </c>
    </row>
    <row spans="1:3" r="2">
      <c r="B2" s="2" t="s">
        <v>2</v>
      </c>
      <c r="C2" s="2" t="s">
        <v>18</v>
      </c>
    </row>
    <row spans="1:3" r="3">
      <c r="A3" s="4" t="s">
        <v>346</v>
      </c>
    </row>
    <row spans="1:3" r="4">
      <c r="A4" s="3" t="s">
        <v>347</v>
      </c>
    </row>
    <row spans="1:3" r="5">
      <c r="A5" s="4" t="s">
        <v>348</v>
      </c>
      <c r="B5" s="4" t="s">
        <v>349</v>
      </c>
      <c r="C5" s="4" t="s">
        <v>349</v>
      </c>
    </row>
    <row spans="1:3" r="6">
      <c r="A6" s="4" t="s">
        <v>350</v>
      </c>
    </row>
    <row spans="1:3" r="7">
      <c r="A7" s="3" t="s">
        <v>347</v>
      </c>
    </row>
    <row spans="1:3" r="8">
      <c r="A8" s="4" t="s">
        <v>348</v>
      </c>
      <c r="B8" s="4" t="s">
        <v>351</v>
      </c>
      <c r="C8" s="4" t="s">
        <v>351</v>
      </c>
    </row>
    <row spans="1:3" r="9">
      <c r="A9" s="4" t="s">
        <v>352</v>
      </c>
    </row>
    <row spans="1:3" r="10">
      <c r="A10" s="3" t="s">
        <v>347</v>
      </c>
    </row>
    <row spans="1:3" r="11">
      <c r="A11" s="4" t="s">
        <v>348</v>
      </c>
      <c r="B11" s="4" t="s">
        <v>349</v>
      </c>
      <c r="C11" s="4" t="s">
        <v>349</v>
      </c>
    </row>
    <row spans="1:3" r="12">
      <c r="A12" s="4" t="s">
        <v>353</v>
      </c>
    </row>
    <row spans="1:3" r="13">
      <c r="A13" s="3" t="s">
        <v>347</v>
      </c>
    </row>
    <row spans="1:3" r="14">
      <c r="A14" s="4" t="s">
        <v>348</v>
      </c>
      <c r="B14" s="4" t="s">
        <v>351</v>
      </c>
      <c r="C14" s="4" t="s">
        <v>351</v>
      </c>
    </row>
    <row spans="1:3" r="15">
      <c r="A15" s="4" t="s">
        <v>354</v>
      </c>
    </row>
    <row spans="1:3" r="16">
      <c r="A16" s="3" t="s">
        <v>347</v>
      </c>
    </row>
    <row spans="1:3" r="17">
      <c r="A17" s="4" t="s">
        <v>348</v>
      </c>
      <c r="B17" s="4" t="s">
        <v>351</v>
      </c>
      <c r="C17" s="4" t="s">
        <v>351</v>
      </c>
    </row>
    <row spans="1:3" r="18">
      <c r="A18" s="4" t="s">
        <v>355</v>
      </c>
    </row>
    <row spans="1:3" r="19">
      <c r="A19" s="3" t="s">
        <v>347</v>
      </c>
    </row>
    <row spans="1:3" r="20">
      <c r="A20" s="4" t="s">
        <v>348</v>
      </c>
      <c r="B20" s="4" t="s">
        <v>349</v>
      </c>
      <c r="C20" s="4" t="s">
        <v>349</v>
      </c>
    </row>
    <row spans="1:3" r="21">
      <c r="A21" s="4" t="s">
        <v>356</v>
      </c>
    </row>
    <row spans="1:3" r="22">
      <c r="A22" s="3" t="s">
        <v>347</v>
      </c>
    </row>
    <row spans="1:3" r="23">
      <c r="A23" s="4" t="s">
        <v>348</v>
      </c>
      <c r="B23" s="4" t="s">
        <v>351</v>
      </c>
      <c r="C23"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30"/>
    <col customWidth="1" max="3" min="3" width="30"/>
  </cols>
  <sheetData>
    <row spans="1:3" r="1">
      <c r="A1" s="1" t="s">
        <v>357</v>
      </c>
      <c r="B1" s="2" t="s">
        <v>1</v>
      </c>
      <c r="C1" s="2" t="s">
        <v>57</v>
      </c>
    </row>
    <row spans="1:3" r="2">
      <c r="B2" s="2" t="s">
        <v>2</v>
      </c>
      <c r="C2" s="2" t="s">
        <v>18</v>
      </c>
    </row>
    <row spans="1:3" r="3">
      <c r="A3" s="4" t="s">
        <v>358</v>
      </c>
    </row>
    <row spans="1:3" r="4">
      <c r="A4" s="3" t="s">
        <v>359</v>
      </c>
    </row>
    <row spans="1:3" r="5">
      <c r="A5" s="4" t="s">
        <v>360</v>
      </c>
      <c r="B5" s="4" t="s">
        <v>361</v>
      </c>
      <c r="C5" s="4" t="s">
        <v>361</v>
      </c>
    </row>
    <row spans="1:3" r="6">
      <c r="A6" s="4" t="s">
        <v>362</v>
      </c>
    </row>
    <row spans="1:3" r="7">
      <c r="A7" s="3" t="s">
        <v>359</v>
      </c>
    </row>
    <row spans="1:3" r="8">
      <c r="A8" s="4" t="s">
        <v>360</v>
      </c>
      <c r="B8" s="4" t="s">
        <v>363</v>
      </c>
      <c r="C8" s="4" t="s">
        <v>363</v>
      </c>
    </row>
    <row spans="1:3" r="9">
      <c r="A9" s="4" t="s">
        <v>364</v>
      </c>
    </row>
    <row spans="1:3" r="10">
      <c r="A10" s="3" t="s">
        <v>359</v>
      </c>
    </row>
    <row spans="1:3" r="11">
      <c r="A11" s="4" t="s">
        <v>360</v>
      </c>
      <c r="B11" s="4" t="s">
        <v>365</v>
      </c>
      <c r="C11"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S20"/>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6"/>
    <col customWidth="1" max="16" min="16" width="26"/>
    <col customWidth="1" max="17" min="17" width="26"/>
    <col customWidth="1" max="18" min="18" width="26"/>
    <col customWidth="1" max="19" min="19" width="26"/>
  </cols>
  <sheetData>
    <row spans="1:19" r="1">
      <c r="A1" s="1" t="s">
        <v>366</v>
      </c>
      <c r="B1" s="2" t="s">
        <v>56</v>
      </c>
      <c r="H1" s="2" t="s">
        <v>1</v>
      </c>
      <c r="N1" s="2" t="s">
        <v>57</v>
      </c>
    </row>
    <row spans="1:19" r="2">
      <c r="B2" s="2" t="s">
        <v>367</v>
      </c>
      <c r="C2" s="2" t="s">
        <v>368</v>
      </c>
      <c r="D2" s="2" t="s">
        <v>369</v>
      </c>
      <c r="E2" s="2" t="s">
        <v>370</v>
      </c>
      <c r="F2" s="2" t="s">
        <v>371</v>
      </c>
      <c r="G2" s="2" t="s">
        <v>372</v>
      </c>
      <c r="H2" s="2" t="s">
        <v>367</v>
      </c>
      <c r="I2" s="2" t="s">
        <v>368</v>
      </c>
      <c r="J2" s="2" t="s">
        <v>369</v>
      </c>
      <c r="K2" s="2" t="s">
        <v>370</v>
      </c>
      <c r="L2" s="2" t="s">
        <v>371</v>
      </c>
      <c r="M2" s="2" t="s">
        <v>372</v>
      </c>
      <c r="N2" s="2" t="s">
        <v>373</v>
      </c>
      <c r="O2" s="2" t="s">
        <v>374</v>
      </c>
      <c r="P2" s="2" t="s">
        <v>375</v>
      </c>
      <c r="Q2" s="2" t="s">
        <v>376</v>
      </c>
      <c r="R2" s="2" t="s">
        <v>377</v>
      </c>
      <c r="S2" s="2" t="s">
        <v>378</v>
      </c>
    </row>
    <row spans="1:19" r="3">
      <c r="A3" s="4" t="s">
        <v>358</v>
      </c>
    </row>
    <row spans="1:19" r="4">
      <c r="A4" s="3" t="s">
        <v>379</v>
      </c>
    </row>
    <row spans="1:19" r="5">
      <c r="A5" s="4" t="s">
        <v>380</v>
      </c>
      <c r="B5" s="10" t="n">
        <v>1.0617</v>
      </c>
      <c r="C5" s="10" t="n">
        <v>1.0617</v>
      </c>
      <c r="D5" s="10" t="n">
        <v>1.0617</v>
      </c>
      <c r="E5" s="10" t="n">
        <v>1.1247</v>
      </c>
      <c r="F5" s="10" t="n">
        <v>1.1247</v>
      </c>
      <c r="G5" s="10" t="n">
        <v>1.1247</v>
      </c>
      <c r="H5" s="10" t="n">
        <v>1.0562</v>
      </c>
      <c r="I5" s="10" t="n">
        <v>1.0562</v>
      </c>
      <c r="J5" s="10" t="n">
        <v>1.0562</v>
      </c>
      <c r="K5" s="10" t="n">
        <v>1.1223</v>
      </c>
      <c r="L5" s="10" t="n">
        <v>1.1223</v>
      </c>
      <c r="M5" s="10" t="n">
        <v>1.1223</v>
      </c>
      <c r="N5" s="10" t="n">
        <v>1.0938</v>
      </c>
      <c r="O5" s="10" t="n">
        <v>1.0938</v>
      </c>
      <c r="P5" s="10" t="n">
        <v>1.0938</v>
      </c>
      <c r="Q5" s="10" t="n">
        <v>1.079</v>
      </c>
      <c r="R5" s="10" t="n">
        <v>1.079</v>
      </c>
      <c r="S5" s="10" t="n">
        <v>1.079</v>
      </c>
    </row>
    <row spans="1:19" r="6">
      <c r="A6" s="4" t="s">
        <v>381</v>
      </c>
    </row>
    <row spans="1:19" r="7">
      <c r="A7" s="3" t="s">
        <v>379</v>
      </c>
    </row>
    <row spans="1:19" r="8">
      <c r="A8" s="4" t="s">
        <v>382</v>
      </c>
      <c r="B8" s="11" t="n">
        <v>1.0703</v>
      </c>
      <c r="E8" s="11" t="n">
        <v>1.1216</v>
      </c>
      <c r="H8" s="11" t="n">
        <v>1.0703</v>
      </c>
      <c r="K8" s="11" t="n">
        <v>1.1216</v>
      </c>
      <c r="N8" s="11" t="n">
        <v>1.0105</v>
      </c>
      <c r="Q8" s="11" t="n">
        <v>1.123</v>
      </c>
    </row>
    <row spans="1:19" r="9">
      <c r="A9" s="4" t="s">
        <v>362</v>
      </c>
    </row>
    <row spans="1:19" r="10">
      <c r="A10" s="3" t="s">
        <v>379</v>
      </c>
    </row>
    <row spans="1:19" r="11">
      <c r="A11" s="4" t="s">
        <v>380</v>
      </c>
      <c r="B11" s="10" t="n">
        <v>0.325</v>
      </c>
      <c r="C11" s="10" t="n">
        <v>0.325</v>
      </c>
      <c r="D11" s="10" t="n">
        <v>0.325</v>
      </c>
      <c r="E11" s="10" t="n">
        <v>0.4477</v>
      </c>
      <c r="F11" s="10" t="n">
        <v>0.4477</v>
      </c>
      <c r="G11" s="10" t="n">
        <v>0.4477</v>
      </c>
      <c r="H11" s="10" t="n">
        <v>0.338</v>
      </c>
      <c r="I11" s="10" t="n">
        <v>0.338</v>
      </c>
      <c r="J11" s="10" t="n">
        <v>0.338</v>
      </c>
      <c r="K11" s="10" t="n">
        <v>0.4352</v>
      </c>
      <c r="L11" s="10" t="n">
        <v>0.4352</v>
      </c>
      <c r="M11" s="10" t="n">
        <v>0.4352</v>
      </c>
      <c r="N11" s="10" t="n">
        <v>0.4257</v>
      </c>
      <c r="O11" s="10" t="n">
        <v>0.4257</v>
      </c>
      <c r="P11" s="10" t="n">
        <v>0.4257</v>
      </c>
      <c r="Q11" s="10" t="n">
        <v>0.4645</v>
      </c>
      <c r="R11" s="10" t="n">
        <v>0.4645</v>
      </c>
      <c r="S11" s="10" t="n">
        <v>0.4645</v>
      </c>
    </row>
    <row spans="1:19" r="12">
      <c r="A12" s="4" t="s">
        <v>383</v>
      </c>
    </row>
    <row spans="1:19" r="13">
      <c r="A13" s="3" t="s">
        <v>379</v>
      </c>
    </row>
    <row spans="1:19" r="14">
      <c r="A14" s="4" t="s">
        <v>384</v>
      </c>
      <c r="C14" s="12" t="n">
        <v>0.3166</v>
      </c>
      <c r="F14" s="12" t="n">
        <v>0.4536</v>
      </c>
      <c r="I14" s="12" t="n">
        <v>0.3166</v>
      </c>
      <c r="L14" s="12" t="n">
        <v>0.4536</v>
      </c>
      <c r="O14" s="12" t="n">
        <v>0.3722</v>
      </c>
      <c r="R14" s="12" t="n">
        <v>0.4232</v>
      </c>
    </row>
    <row spans="1:19" r="15">
      <c r="A15" s="4" t="s">
        <v>364</v>
      </c>
    </row>
    <row spans="1:19" r="16">
      <c r="A16" s="3" t="s">
        <v>379</v>
      </c>
    </row>
    <row spans="1:19" r="17">
      <c r="A17" s="4" t="s">
        <v>380</v>
      </c>
      <c r="B17" s="10" t="n">
        <v>0.0827</v>
      </c>
      <c r="C17" s="10" t="n">
        <v>0.0827</v>
      </c>
      <c r="D17" s="10" t="n">
        <v>0.0827</v>
      </c>
      <c r="E17" s="10" t="n">
        <v>0.0948</v>
      </c>
      <c r="F17" s="10" t="n">
        <v>0.0948</v>
      </c>
      <c r="G17" s="10" t="n">
        <v>0.0948</v>
      </c>
      <c r="H17" s="10" t="n">
        <v>0.0839</v>
      </c>
      <c r="I17" s="10" t="n">
        <v>0.0839</v>
      </c>
      <c r="J17" s="10" t="n">
        <v>0.0839</v>
      </c>
      <c r="K17" s="10" t="n">
        <v>0.0935</v>
      </c>
      <c r="L17" s="10" t="n">
        <v>0.0935</v>
      </c>
      <c r="M17" s="10" t="n">
        <v>0.0935</v>
      </c>
      <c r="N17" s="10" t="n">
        <v>0.0922</v>
      </c>
      <c r="O17" s="10" t="n">
        <v>0.0922</v>
      </c>
      <c r="P17" s="10" t="n">
        <v>0.0922</v>
      </c>
      <c r="Q17" s="10" t="n">
        <v>0.104</v>
      </c>
      <c r="R17" s="10" t="n">
        <v>0.104</v>
      </c>
      <c r="S17" s="10" t="n">
        <v>0.104</v>
      </c>
    </row>
    <row spans="1:19" r="18">
      <c r="A18" s="4" t="s">
        <v>385</v>
      </c>
    </row>
    <row spans="1:19" r="19">
      <c r="A19" s="3" t="s">
        <v>379</v>
      </c>
    </row>
    <row spans="1:19" r="20">
      <c r="A20" s="4" t="s">
        <v>386</v>
      </c>
      <c r="D20" s="13" t="n">
        <v>0.0813</v>
      </c>
      <c r="G20" s="13" t="n">
        <v>0.0944</v>
      </c>
      <c r="J20" s="13" t="n">
        <v>0.0813</v>
      </c>
      <c r="M20" s="13" t="n">
        <v>0.0944</v>
      </c>
      <c r="P20" s="13" t="n">
        <v>0.0861</v>
      </c>
      <c r="S20" s="13" t="n">
        <v>0.09520000000000001</v>
      </c>
    </row>
  </sheetData>
  <mergeCells count="4">
    <mergeCell ref="A1:A2"/>
    <mergeCell ref="B1:G1"/>
    <mergeCell ref="H1:M1"/>
    <mergeCell ref="N1:S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7"/>
  </cols>
  <sheetData>
    <row spans="1:5" r="1">
      <c r="A1" s="1" t="s">
        <v>387</v>
      </c>
      <c r="B1" s="2" t="s">
        <v>1</v>
      </c>
      <c r="C1" s="2" t="s">
        <v>57</v>
      </c>
      <c r="E1" s="2" t="s">
        <v>58</v>
      </c>
    </row>
    <row spans="1:5" r="2">
      <c r="B2" s="2" t="s">
        <v>2</v>
      </c>
      <c r="C2" s="2" t="s">
        <v>18</v>
      </c>
      <c r="D2" s="2" t="s">
        <v>19</v>
      </c>
      <c r="E2" s="2" t="s">
        <v>18</v>
      </c>
    </row>
    <row spans="1:5" r="3">
      <c r="A3" s="4" t="s">
        <v>68</v>
      </c>
      <c r="C3" s="6" t="n">
        <v>0</v>
      </c>
      <c r="D3" s="6" t="n">
        <v>0</v>
      </c>
      <c r="E3" s="6" t="n">
        <v>537631</v>
      </c>
    </row>
    <row spans="1:5" r="4">
      <c r="A4" s="4" t="s">
        <v>388</v>
      </c>
      <c r="B4" s="4" t="s">
        <v>389</v>
      </c>
      <c r="C4" s="4" t="s">
        <v>389</v>
      </c>
    </row>
    <row spans="1:5" r="5">
      <c r="A5" s="4" t="s">
        <v>390</v>
      </c>
      <c r="B5" s="8" t="n">
        <v>0.01</v>
      </c>
      <c r="C5" s="8" t="n">
        <v>0.01</v>
      </c>
      <c r="D5" s="8" t="n">
        <v>0.01</v>
      </c>
      <c r="E5" s="8" t="n">
        <v>0.01</v>
      </c>
    </row>
    <row spans="1:5" r="6">
      <c r="A6" s="4" t="s">
        <v>391</v>
      </c>
      <c r="B6" s="7" t="n">
        <v>0.001</v>
      </c>
      <c r="C6" s="7" t="n">
        <v>0.001</v>
      </c>
      <c r="D6" s="7" t="n">
        <v>0.001</v>
      </c>
      <c r="E6" s="7" t="n">
        <v>0.00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r="A1" s="1" t="s">
        <v>392</v>
      </c>
      <c r="B1" s="2" t="s">
        <v>2</v>
      </c>
      <c r="C1" s="2" t="s">
        <v>18</v>
      </c>
      <c r="D1" s="2" t="s">
        <v>19</v>
      </c>
    </row>
    <row spans="1:4" r="2">
      <c r="A2" s="3" t="s">
        <v>347</v>
      </c>
    </row>
    <row spans="1:4" r="3">
      <c r="A3" s="4" t="s">
        <v>222</v>
      </c>
      <c r="B3" s="6" t="n">
        <v>44810</v>
      </c>
      <c r="C3" s="6" t="n">
        <v>44810</v>
      </c>
      <c r="D3" s="6" t="n">
        <v>44810</v>
      </c>
    </row>
    <row spans="1:4" r="4">
      <c r="A4" s="4" t="s">
        <v>393</v>
      </c>
      <c r="B4" s="5" t="n">
        <v>44810</v>
      </c>
      <c r="C4" s="5" t="n">
        <v>44810</v>
      </c>
      <c r="D4" s="5" t="n">
        <v>44810</v>
      </c>
    </row>
    <row spans="1:4" r="5">
      <c r="A5" s="4" t="s">
        <v>25</v>
      </c>
      <c r="B5" s="5" t="n">
        <v>0</v>
      </c>
      <c r="C5" s="5" t="n">
        <v>0</v>
      </c>
      <c r="D5" s="5" t="n">
        <v>0</v>
      </c>
    </row>
    <row spans="1:4" r="6">
      <c r="A6" s="4" t="s">
        <v>394</v>
      </c>
    </row>
    <row spans="1:4" r="7">
      <c r="A7" s="3" t="s">
        <v>347</v>
      </c>
    </row>
    <row spans="1:4" r="8">
      <c r="A8" s="4" t="s">
        <v>222</v>
      </c>
      <c r="B8" s="5" t="n">
        <v>5010</v>
      </c>
      <c r="C8" s="5" t="n">
        <v>5010</v>
      </c>
      <c r="D8" s="5" t="n">
        <v>5010</v>
      </c>
    </row>
    <row spans="1:4" r="9">
      <c r="A9" s="4" t="s">
        <v>395</v>
      </c>
    </row>
    <row spans="1:4" r="10">
      <c r="A10" s="3" t="s">
        <v>347</v>
      </c>
    </row>
    <row spans="1:4" r="11">
      <c r="A11" s="4" t="s">
        <v>222</v>
      </c>
      <c r="B11" s="5" t="n">
        <v>12753</v>
      </c>
      <c r="C11" s="5" t="n">
        <v>12753</v>
      </c>
      <c r="D11" s="5" t="n">
        <v>12753</v>
      </c>
    </row>
    <row spans="1:4" r="12">
      <c r="A12" s="4" t="s">
        <v>354</v>
      </c>
    </row>
    <row spans="1:4" r="13">
      <c r="A13" s="3" t="s">
        <v>347</v>
      </c>
    </row>
    <row spans="1:4" r="14">
      <c r="A14" s="4" t="s">
        <v>222</v>
      </c>
      <c r="B14" s="5" t="n">
        <v>14400</v>
      </c>
      <c r="C14" s="5" t="n">
        <v>14400</v>
      </c>
      <c r="D14" s="5" t="n">
        <v>14400</v>
      </c>
    </row>
    <row spans="1:4" r="15">
      <c r="A15" s="4" t="s">
        <v>396</v>
      </c>
    </row>
    <row spans="1:4" r="16">
      <c r="A16" s="3" t="s">
        <v>347</v>
      </c>
    </row>
    <row spans="1:4" r="17">
      <c r="A17" s="4" t="s">
        <v>222</v>
      </c>
      <c r="B17" s="6" t="n">
        <v>12647</v>
      </c>
      <c r="C17" s="6" t="n">
        <v>12647</v>
      </c>
      <c r="D17" s="6" t="n">
        <v>126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397</v>
      </c>
      <c r="B1" s="2" t="s">
        <v>56</v>
      </c>
      <c r="D1" s="2" t="s">
        <v>1</v>
      </c>
      <c r="F1" s="2" t="s">
        <v>57</v>
      </c>
      <c r="H1" s="2" t="s">
        <v>58</v>
      </c>
    </row>
    <row spans="1:8" r="2">
      <c r="B2" s="2" t="s">
        <v>2</v>
      </c>
      <c r="C2" s="2" t="s">
        <v>59</v>
      </c>
      <c r="D2" s="2" t="s">
        <v>2</v>
      </c>
      <c r="E2" s="2" t="s">
        <v>59</v>
      </c>
      <c r="F2" s="2" t="s">
        <v>18</v>
      </c>
      <c r="G2" s="2" t="s">
        <v>19</v>
      </c>
      <c r="H2" s="2" t="s">
        <v>18</v>
      </c>
    </row>
    <row spans="1:8" r="3">
      <c r="A3" s="3" t="s">
        <v>347</v>
      </c>
    </row>
    <row spans="1:8" r="4">
      <c r="A4" s="4" t="s">
        <v>398</v>
      </c>
      <c r="B4" s="6" t="n">
        <v>0</v>
      </c>
      <c r="C4" s="6" t="n">
        <v>0</v>
      </c>
      <c r="D4" s="6" t="n">
        <v>0</v>
      </c>
      <c r="E4" s="6" t="n">
        <v>0</v>
      </c>
      <c r="F4" s="6" t="n">
        <v>0</v>
      </c>
      <c r="G4" s="6" t="n">
        <v>4600</v>
      </c>
      <c r="H4" s="6" t="n">
        <v>973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r="A1" s="1" t="s">
        <v>399</v>
      </c>
      <c r="B1" s="2" t="s">
        <v>2</v>
      </c>
      <c r="C1" s="2" t="s">
        <v>18</v>
      </c>
      <c r="D1" s="2" t="s">
        <v>19</v>
      </c>
    </row>
    <row spans="1:4" r="2">
      <c r="A2" s="3" t="s">
        <v>400</v>
      </c>
    </row>
    <row spans="1:4" r="3">
      <c r="A3" s="4" t="s">
        <v>401</v>
      </c>
      <c r="B3" s="6" t="n">
        <v>208943</v>
      </c>
      <c r="C3" s="6" t="n">
        <v>208943</v>
      </c>
      <c r="D3" s="6" t="n">
        <v>208943</v>
      </c>
    </row>
    <row spans="1:4" r="4">
      <c r="A4" s="4" t="s">
        <v>402</v>
      </c>
      <c r="B4" s="5" t="n">
        <v>121656</v>
      </c>
      <c r="C4" s="5" t="n">
        <v>113321</v>
      </c>
      <c r="D4" s="5" t="n">
        <v>96653</v>
      </c>
    </row>
    <row spans="1:4" r="5">
      <c r="A5" s="4" t="s">
        <v>27</v>
      </c>
      <c r="B5" s="6" t="n">
        <v>87287</v>
      </c>
      <c r="C5" s="6" t="n">
        <v>95622</v>
      </c>
      <c r="D5" s="6" t="n">
        <v>1122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403</v>
      </c>
      <c r="B1" s="2" t="s">
        <v>56</v>
      </c>
      <c r="D1" s="2" t="s">
        <v>1</v>
      </c>
      <c r="F1" s="2" t="s">
        <v>57</v>
      </c>
      <c r="H1" s="2" t="s">
        <v>58</v>
      </c>
    </row>
    <row spans="1:8" r="2">
      <c r="B2" s="2" t="s">
        <v>2</v>
      </c>
      <c r="C2" s="2" t="s">
        <v>59</v>
      </c>
      <c r="D2" s="2" t="s">
        <v>2</v>
      </c>
      <c r="E2" s="2" t="s">
        <v>59</v>
      </c>
      <c r="F2" s="2" t="s">
        <v>18</v>
      </c>
      <c r="G2" s="2" t="s">
        <v>19</v>
      </c>
      <c r="H2" s="2" t="s">
        <v>18</v>
      </c>
    </row>
    <row spans="1:8" r="3">
      <c r="A3" s="3" t="s">
        <v>400</v>
      </c>
    </row>
    <row spans="1:8" r="4">
      <c r="A4" s="4" t="s">
        <v>404</v>
      </c>
      <c r="B4" s="6" t="n">
        <v>4167</v>
      </c>
      <c r="C4" s="6" t="n">
        <v>4167</v>
      </c>
      <c r="D4" s="6" t="n">
        <v>8334</v>
      </c>
      <c r="E4" s="6" t="n">
        <v>8334</v>
      </c>
      <c r="F4" s="6" t="n">
        <v>16700</v>
      </c>
      <c r="G4" s="6" t="n">
        <v>16700</v>
      </c>
      <c r="H4" s="6" t="n">
        <v>1168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21"/>
    <col customWidth="1" max="5" min="5" width="21"/>
  </cols>
  <sheetData>
    <row spans="1:5" r="1">
      <c r="A1" s="1" t="s">
        <v>405</v>
      </c>
      <c r="B1" s="2" t="s">
        <v>406</v>
      </c>
      <c r="C1" s="2" t="s">
        <v>407</v>
      </c>
      <c r="D1" s="2" t="s">
        <v>408</v>
      </c>
      <c r="E1" s="2" t="s">
        <v>409</v>
      </c>
    </row>
    <row spans="1:5" r="2">
      <c r="A2" s="3" t="s">
        <v>410</v>
      </c>
    </row>
    <row spans="1:5" r="3">
      <c r="A3" s="4" t="s">
        <v>411</v>
      </c>
      <c r="B3" s="6" t="n">
        <v>1362214</v>
      </c>
      <c r="D3" s="6" t="n">
        <v>1148085</v>
      </c>
      <c r="E3" s="6" t="n">
        <v>725699</v>
      </c>
    </row>
    <row spans="1:5" r="4">
      <c r="A4" s="4" t="s">
        <v>412</v>
      </c>
      <c r="D4" s="4" t="s">
        <v>413</v>
      </c>
    </row>
    <row spans="1:5" r="5">
      <c r="A5" s="4" t="s">
        <v>414</v>
      </c>
    </row>
    <row spans="1:5" r="6">
      <c r="A6" s="3" t="s">
        <v>410</v>
      </c>
    </row>
    <row spans="1:5" r="7">
      <c r="A7" s="4" t="s">
        <v>411</v>
      </c>
      <c r="B7" s="5" t="n">
        <v>108613</v>
      </c>
      <c r="D7" s="6" t="n">
        <v>303116</v>
      </c>
    </row>
    <row spans="1:5" r="8">
      <c r="A8" s="4" t="s">
        <v>415</v>
      </c>
      <c r="B8" s="5" t="n">
        <v>783792</v>
      </c>
      <c r="D8" s="5" t="n">
        <v>621065</v>
      </c>
    </row>
    <row spans="1:5" r="9">
      <c r="A9" s="4" t="s">
        <v>416</v>
      </c>
      <c r="D9" s="5" t="n">
        <v>84103</v>
      </c>
    </row>
    <row spans="1:5" r="10">
      <c r="A10" s="4" t="s">
        <v>417</v>
      </c>
      <c r="D10" s="5" t="n">
        <v>58720</v>
      </c>
    </row>
    <row spans="1:5" r="11">
      <c r="A11" s="4" t="s">
        <v>418</v>
      </c>
    </row>
    <row spans="1:5" r="12">
      <c r="A12" s="3" t="s">
        <v>410</v>
      </c>
    </row>
    <row spans="1:5" r="13">
      <c r="A13" s="4" t="s">
        <v>416</v>
      </c>
      <c r="B13" s="5" t="n">
        <v>246555</v>
      </c>
    </row>
    <row spans="1:5" r="14">
      <c r="A14" s="4" t="s">
        <v>419</v>
      </c>
    </row>
    <row spans="1:5" r="15">
      <c r="A15" s="3" t="s">
        <v>410</v>
      </c>
    </row>
    <row spans="1:5" r="16">
      <c r="A16" s="4" t="s">
        <v>411</v>
      </c>
      <c r="B16" s="6" t="n">
        <v>162000</v>
      </c>
      <c r="C16" s="14" t="n">
        <v>2</v>
      </c>
    </row>
    <row spans="1:5" r="17">
      <c r="A17" s="4" t="s">
        <v>412</v>
      </c>
      <c r="B17" s="4" t="s">
        <v>420</v>
      </c>
      <c r="C17" s="4" t="s">
        <v>420</v>
      </c>
    </row>
    <row spans="1:5" r="18">
      <c r="A18" s="4" t="s">
        <v>421</v>
      </c>
      <c r="B18" s="6" t="n">
        <v>5009</v>
      </c>
    </row>
    <row spans="1:5" r="19">
      <c r="A19" s="4" t="s">
        <v>422</v>
      </c>
    </row>
    <row spans="1:5" r="20">
      <c r="A20" s="3" t="s">
        <v>410</v>
      </c>
    </row>
    <row spans="1:5" r="21">
      <c r="A21" s="4" t="s">
        <v>411</v>
      </c>
      <c r="B21" s="5" t="n">
        <v>52393</v>
      </c>
      <c r="D21" s="6" t="n">
        <v>58720</v>
      </c>
    </row>
    <row spans="1:5" r="22">
      <c r="A22" s="4" t="s">
        <v>423</v>
      </c>
    </row>
    <row spans="1:5" r="23">
      <c r="A23" s="3" t="s">
        <v>410</v>
      </c>
    </row>
    <row spans="1:5" r="24">
      <c r="A24" s="4" t="s">
        <v>411</v>
      </c>
      <c r="B24" s="6" t="n">
        <v>1708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55</v>
      </c>
      <c r="B1" s="2" t="s">
        <v>56</v>
      </c>
      <c r="D1" s="2" t="s">
        <v>1</v>
      </c>
      <c r="F1" s="2" t="s">
        <v>57</v>
      </c>
      <c r="H1" s="2" t="s">
        <v>58</v>
      </c>
    </row>
    <row spans="1:8" r="2">
      <c r="B2" s="2" t="s">
        <v>2</v>
      </c>
      <c r="C2" s="2" t="s">
        <v>59</v>
      </c>
      <c r="D2" s="2" t="s">
        <v>2</v>
      </c>
      <c r="E2" s="2" t="s">
        <v>59</v>
      </c>
      <c r="F2" s="2" t="s">
        <v>18</v>
      </c>
      <c r="G2" s="2" t="s">
        <v>19</v>
      </c>
      <c r="H2" s="2" t="s">
        <v>18</v>
      </c>
    </row>
    <row spans="1:8" r="3">
      <c r="A3" s="4" t="s">
        <v>60</v>
      </c>
      <c r="B3" s="6" t="n">
        <v>1451803</v>
      </c>
      <c r="C3" s="6" t="n">
        <v>49525</v>
      </c>
      <c r="D3" s="6" t="n">
        <v>1550143</v>
      </c>
      <c r="E3" s="6" t="n">
        <v>75423</v>
      </c>
      <c r="F3" s="6" t="n">
        <v>557341</v>
      </c>
      <c r="G3" s="6" t="n">
        <v>170838</v>
      </c>
      <c r="H3" s="6" t="n">
        <v>2992589</v>
      </c>
    </row>
    <row spans="1:8" r="4">
      <c r="A4" s="4" t="s">
        <v>61</v>
      </c>
      <c r="B4" s="5" t="n">
        <v>786623</v>
      </c>
      <c r="C4" s="5" t="n">
        <v>4457</v>
      </c>
      <c r="D4" s="5" t="n">
        <v>832958</v>
      </c>
      <c r="E4" s="5" t="n">
        <v>6110</v>
      </c>
      <c r="F4" s="5" t="n">
        <v>249523</v>
      </c>
      <c r="G4" s="5" t="n">
        <v>8602</v>
      </c>
      <c r="H4" s="5" t="n">
        <v>1795621</v>
      </c>
    </row>
    <row spans="1:8" r="5">
      <c r="A5" s="4" t="s">
        <v>62</v>
      </c>
      <c r="B5" s="5" t="n">
        <v>665180</v>
      </c>
      <c r="C5" s="5" t="n">
        <v>45068</v>
      </c>
      <c r="D5" s="5" t="n">
        <v>717185</v>
      </c>
      <c r="E5" s="5" t="n">
        <v>69313</v>
      </c>
      <c r="F5" s="5" t="n">
        <v>307818</v>
      </c>
      <c r="G5" s="5" t="n">
        <v>162236</v>
      </c>
      <c r="H5" s="5" t="n">
        <v>1196968</v>
      </c>
    </row>
    <row spans="1:8" r="6">
      <c r="A6" s="3" t="s">
        <v>63</v>
      </c>
    </row>
    <row spans="1:8" r="7">
      <c r="A7" s="4" t="s">
        <v>64</v>
      </c>
      <c r="B7" s="5" t="n">
        <v>495312</v>
      </c>
      <c r="C7" s="5" t="n">
        <v>850520</v>
      </c>
      <c r="D7" s="5" t="n">
        <v>1032302</v>
      </c>
      <c r="E7" s="5" t="n">
        <v>1728191</v>
      </c>
      <c r="F7" s="5" t="n">
        <v>2959571</v>
      </c>
      <c r="G7" s="5" t="n">
        <v>4020530</v>
      </c>
      <c r="H7" s="5" t="n">
        <v>27372608</v>
      </c>
    </row>
    <row spans="1:8" r="8">
      <c r="A8" s="4" t="s">
        <v>65</v>
      </c>
      <c r="B8" s="5" t="n">
        <v>464</v>
      </c>
      <c r="C8" s="5" t="n">
        <v>4512</v>
      </c>
      <c r="D8" s="5" t="n">
        <v>9291</v>
      </c>
      <c r="E8" s="5" t="n">
        <v>32868</v>
      </c>
      <c r="F8" s="5" t="n">
        <v>58467</v>
      </c>
      <c r="G8" s="5" t="n">
        <v>165355</v>
      </c>
      <c r="H8" s="5" t="n">
        <v>815208</v>
      </c>
    </row>
    <row spans="1:8" r="9">
      <c r="A9" s="4" t="s">
        <v>66</v>
      </c>
      <c r="B9" s="5" t="n">
        <v>19384</v>
      </c>
      <c r="C9" s="5" t="n">
        <v>11466</v>
      </c>
      <c r="D9" s="5" t="n">
        <v>36722</v>
      </c>
      <c r="E9" s="5" t="n">
        <v>68116</v>
      </c>
      <c r="F9" s="5" t="n">
        <v>192870</v>
      </c>
      <c r="G9" s="5" t="n">
        <v>227011</v>
      </c>
      <c r="H9" s="5" t="n">
        <v>4049181</v>
      </c>
    </row>
    <row spans="1:8" r="10">
      <c r="A10" s="4" t="s">
        <v>67</v>
      </c>
      <c r="B10" s="5" t="n">
        <v>4167</v>
      </c>
      <c r="C10" s="5" t="n">
        <v>4167</v>
      </c>
      <c r="D10" s="5" t="n">
        <v>8334</v>
      </c>
      <c r="E10" s="5" t="n">
        <v>8334</v>
      </c>
      <c r="F10" s="5" t="n">
        <v>16668</v>
      </c>
      <c r="G10" s="5" t="n">
        <v>21283</v>
      </c>
      <c r="H10" s="5" t="n">
        <v>214050</v>
      </c>
    </row>
    <row spans="1:8" r="11">
      <c r="A11" s="4" t="s">
        <v>68</v>
      </c>
      <c r="F11" s="5" t="n">
        <v>0</v>
      </c>
      <c r="G11" s="5" t="n">
        <v>0</v>
      </c>
      <c r="H11" s="5" t="n">
        <v>537631</v>
      </c>
    </row>
    <row spans="1:8" r="12">
      <c r="A12" s="4" t="s">
        <v>69</v>
      </c>
      <c r="B12" s="5" t="n">
        <v>519327</v>
      </c>
      <c r="C12" s="5" t="n">
        <v>870665</v>
      </c>
      <c r="D12" s="5" t="n">
        <v>1086649</v>
      </c>
      <c r="E12" s="5" t="n">
        <v>1837509</v>
      </c>
      <c r="F12" s="5" t="n">
        <v>3227576</v>
      </c>
      <c r="G12" s="5" t="n">
        <v>4434179</v>
      </c>
      <c r="H12" s="5" t="n">
        <v>32988678</v>
      </c>
    </row>
    <row spans="1:8" r="13">
      <c r="A13" s="4" t="s">
        <v>70</v>
      </c>
      <c r="B13" s="5" t="n">
        <v>145853</v>
      </c>
      <c r="C13" s="5" t="n">
        <v>-825597</v>
      </c>
      <c r="D13" s="5" t="n">
        <v>-369464</v>
      </c>
      <c r="E13" s="5" t="n">
        <v>-1768196</v>
      </c>
      <c r="F13" s="5" t="n">
        <v>-2919758</v>
      </c>
      <c r="G13" s="5" t="n">
        <v>-4271943</v>
      </c>
      <c r="H13" s="5" t="n">
        <v>-31791710</v>
      </c>
    </row>
    <row spans="1:8" r="14">
      <c r="A14" s="3" t="s">
        <v>71</v>
      </c>
    </row>
    <row spans="1:8" r="15">
      <c r="A15" s="4" t="s">
        <v>72</v>
      </c>
      <c r="F15" s="5" t="n">
        <v>11</v>
      </c>
      <c r="G15" s="5" t="n">
        <v>2033</v>
      </c>
      <c r="H15" s="5" t="n">
        <v>373902</v>
      </c>
    </row>
    <row spans="1:8" r="16">
      <c r="A16" s="4" t="s">
        <v>73</v>
      </c>
      <c r="B16" s="5" t="n">
        <v>-22954</v>
      </c>
      <c r="C16" s="5" t="n">
        <v>-132237</v>
      </c>
      <c r="D16" s="5" t="n">
        <v>-39510</v>
      </c>
      <c r="E16" s="5" t="n">
        <v>-146664</v>
      </c>
      <c r="F16" s="5" t="n">
        <v>-178849</v>
      </c>
      <c r="G16" s="5" t="n">
        <v>-152097</v>
      </c>
      <c r="H16" s="5" t="n">
        <v>-2788172</v>
      </c>
    </row>
    <row spans="1:8" r="17">
      <c r="A17" s="4" t="s">
        <v>74</v>
      </c>
      <c r="B17" s="5" t="n">
        <v>0</v>
      </c>
      <c r="C17" s="5" t="n">
        <v>-1354</v>
      </c>
      <c r="D17" s="5" t="n">
        <v>0</v>
      </c>
      <c r="E17" s="5" t="n">
        <v>-164</v>
      </c>
      <c r="F17" s="5" t="n">
        <v>0</v>
      </c>
      <c r="G17" s="5" t="n">
        <v>2885</v>
      </c>
      <c r="H17" s="5" t="n">
        <v>-22502</v>
      </c>
    </row>
    <row spans="1:8" r="18">
      <c r="A18" s="4" t="s">
        <v>75</v>
      </c>
      <c r="F18" s="5" t="n">
        <v>0</v>
      </c>
      <c r="G18" s="5" t="n">
        <v>0</v>
      </c>
      <c r="H18" s="5" t="n">
        <v>-64172</v>
      </c>
    </row>
    <row spans="1:8" r="19">
      <c r="A19" s="4" t="s">
        <v>76</v>
      </c>
      <c r="B19" s="5" t="n">
        <v>-22954</v>
      </c>
      <c r="C19" s="5" t="n">
        <v>-133591</v>
      </c>
      <c r="D19" s="5" t="n">
        <v>-39510</v>
      </c>
      <c r="E19" s="5" t="n">
        <v>-146828</v>
      </c>
      <c r="F19" s="5" t="n">
        <v>-178838</v>
      </c>
      <c r="G19" s="5" t="n">
        <v>-147179</v>
      </c>
      <c r="H19" s="5" t="n">
        <v>-2500944</v>
      </c>
    </row>
    <row spans="1:8" r="20">
      <c r="A20" s="4" t="s">
        <v>77</v>
      </c>
      <c r="B20" s="5" t="n">
        <v>122899</v>
      </c>
      <c r="C20" s="5" t="n">
        <v>-959188</v>
      </c>
      <c r="D20" s="5" t="n">
        <v>-408974</v>
      </c>
      <c r="E20" s="5" t="n">
        <v>-1915024</v>
      </c>
      <c r="F20" s="5" t="n">
        <v>-3098596</v>
      </c>
      <c r="G20" s="5" t="n">
        <v>-4419122</v>
      </c>
      <c r="H20" s="5" t="n">
        <v>-34292654</v>
      </c>
    </row>
    <row spans="1:8" r="21">
      <c r="A21" s="4" t="s">
        <v>78</v>
      </c>
      <c r="B21" s="5" t="n">
        <v>0</v>
      </c>
      <c r="C21" s="5" t="n">
        <v>0</v>
      </c>
      <c r="D21" s="5" t="n">
        <v>0</v>
      </c>
      <c r="E21" s="5" t="n">
        <v>0</v>
      </c>
      <c r="F21" s="5" t="n">
        <v>0</v>
      </c>
      <c r="G21" s="5" t="n">
        <v>0</v>
      </c>
      <c r="H21" s="5" t="n">
        <v>32673</v>
      </c>
    </row>
    <row spans="1:8" r="22">
      <c r="A22" s="4" t="s">
        <v>79</v>
      </c>
      <c r="F22" s="5" t="n">
        <v>-3098596</v>
      </c>
      <c r="G22" s="5" t="n">
        <v>-4419122</v>
      </c>
      <c r="H22" s="5" t="n">
        <v>-34325327</v>
      </c>
    </row>
    <row spans="1:8" r="23">
      <c r="A23" s="4" t="s">
        <v>80</v>
      </c>
      <c r="F23" s="5" t="n">
        <v>0</v>
      </c>
      <c r="G23" s="5" t="n">
        <v>-17653</v>
      </c>
      <c r="H23" s="5" t="n">
        <v>-1633120</v>
      </c>
    </row>
    <row spans="1:8" r="24">
      <c r="A24" s="4" t="s">
        <v>81</v>
      </c>
      <c r="B24" s="6" t="n">
        <v>122899</v>
      </c>
      <c r="C24" s="6" t="n">
        <v>-959188</v>
      </c>
      <c r="D24" s="6" t="n">
        <v>-408974</v>
      </c>
      <c r="E24" s="6" t="n">
        <v>-1915024</v>
      </c>
      <c r="F24" s="6" t="n">
        <v>-3098596</v>
      </c>
      <c r="G24" s="6" t="n">
        <v>-4401469</v>
      </c>
      <c r="H24" s="6" t="n">
        <v>-32692207</v>
      </c>
    </row>
    <row spans="1:8" r="25">
      <c r="A25" s="4" t="s">
        <v>82</v>
      </c>
      <c r="B25" s="6" t="n">
        <v>0</v>
      </c>
      <c r="C25" s="8" t="n">
        <v>-0.02</v>
      </c>
      <c r="D25" s="8" t="n">
        <v>-0.01</v>
      </c>
      <c r="E25" s="8" t="n">
        <v>-0.04</v>
      </c>
      <c r="F25" s="8" t="n">
        <v>-0.07000000000000001</v>
      </c>
      <c r="G25" s="8" t="n">
        <v>-0.14</v>
      </c>
      <c r="H25" s="8" t="n">
        <v>-1.1</v>
      </c>
    </row>
    <row spans="1:8" r="26">
      <c r="A26" s="4" t="s">
        <v>83</v>
      </c>
      <c r="B26" s="5" t="n">
        <v>47345816</v>
      </c>
      <c r="C26" s="5" t="n">
        <v>44602697</v>
      </c>
      <c r="D26" s="5" t="n">
        <v>47345816</v>
      </c>
      <c r="E26" s="5" t="n">
        <v>42790467</v>
      </c>
      <c r="F26" s="5" t="n">
        <v>44931481</v>
      </c>
      <c r="G26" s="5" t="n">
        <v>31780016</v>
      </c>
      <c r="H26" s="5" t="n">
        <v>2983206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3"/>
  </cols>
  <sheetData>
    <row spans="1:11" r="1">
      <c r="A1" s="1" t="s">
        <v>424</v>
      </c>
      <c r="B1" s="2" t="s">
        <v>425</v>
      </c>
      <c r="C1" s="2" t="s">
        <v>56</v>
      </c>
      <c r="E1" s="2" t="s">
        <v>1</v>
      </c>
      <c r="G1" s="2" t="s">
        <v>57</v>
      </c>
      <c r="I1" s="2" t="s">
        <v>58</v>
      </c>
      <c r="J1" t="n"/>
    </row>
    <row spans="1:11" r="2">
      <c r="B2" s="2" t="s">
        <v>426</v>
      </c>
      <c r="C2" s="2" t="s">
        <v>406</v>
      </c>
      <c r="D2" s="2" t="s">
        <v>427</v>
      </c>
      <c r="E2" s="2" t="s">
        <v>406</v>
      </c>
      <c r="F2" s="2" t="s">
        <v>427</v>
      </c>
      <c r="G2" s="2" t="s">
        <v>408</v>
      </c>
      <c r="H2" s="2" t="s">
        <v>409</v>
      </c>
      <c r="I2" s="2" t="s">
        <v>408</v>
      </c>
      <c r="J2" s="2" t="s">
        <v>428</v>
      </c>
      <c r="K2" s="2" t="s">
        <v>429</v>
      </c>
    </row>
    <row spans="1:11" r="3">
      <c r="A3" s="3" t="s">
        <v>430</v>
      </c>
    </row>
    <row spans="1:11" r="4">
      <c r="A4" s="4" t="s">
        <v>412</v>
      </c>
      <c r="G4" s="4" t="s">
        <v>413</v>
      </c>
      <c r="I4" s="4" t="s">
        <v>413</v>
      </c>
    </row>
    <row spans="1:11" r="5">
      <c r="A5" s="4" t="s">
        <v>431</v>
      </c>
      <c r="B5" s="6" t="n">
        <v>105000</v>
      </c>
    </row>
    <row spans="1:11" r="6">
      <c r="A6" s="4" t="s">
        <v>432</v>
      </c>
      <c r="J6" s="5" t="n">
        <v>1000000</v>
      </c>
      <c r="K6" s="5" t="n">
        <v>1000000</v>
      </c>
    </row>
    <row spans="1:11" r="7">
      <c r="A7" s="4" t="s">
        <v>433</v>
      </c>
      <c r="J7" s="6" t="n">
        <v>1</v>
      </c>
    </row>
    <row spans="1:11" r="8">
      <c r="A8" s="4" t="s">
        <v>434</v>
      </c>
      <c r="C8" s="6" t="n">
        <v>282350</v>
      </c>
      <c r="E8" s="6" t="n">
        <v>282350</v>
      </c>
      <c r="G8" s="6" t="n">
        <v>265522</v>
      </c>
      <c r="H8" s="6" t="n">
        <v>231490</v>
      </c>
      <c r="I8" s="6" t="n">
        <v>265522</v>
      </c>
    </row>
    <row spans="1:11" r="9">
      <c r="A9" s="4" t="s">
        <v>435</v>
      </c>
    </row>
    <row spans="1:11" r="10">
      <c r="A10" s="3" t="s">
        <v>430</v>
      </c>
    </row>
    <row spans="1:11" r="11">
      <c r="A11" s="4" t="s">
        <v>412</v>
      </c>
      <c r="J11" s="4" t="s">
        <v>420</v>
      </c>
      <c r="K11" s="4" t="s">
        <v>420</v>
      </c>
    </row>
    <row spans="1:11" r="12">
      <c r="A12" s="4" t="s">
        <v>436</v>
      </c>
      <c r="G12" s="6" t="n">
        <v>60100</v>
      </c>
      <c r="H12" s="6" t="n">
        <v>41700</v>
      </c>
      <c r="I12" s="6" t="n">
        <v>101800</v>
      </c>
    </row>
    <row spans="1:11" r="13">
      <c r="A13" s="4" t="s">
        <v>437</v>
      </c>
      <c r="J13" s="6" t="n">
        <v>201000</v>
      </c>
      <c r="K13" s="14" t="n">
        <v>2</v>
      </c>
    </row>
    <row spans="1:11" r="14">
      <c r="A14" s="4" t="s">
        <v>438</v>
      </c>
      <c r="C14" s="6" t="n">
        <v>16000</v>
      </c>
      <c r="D14" s="6" t="n">
        <v>15000</v>
      </c>
      <c r="E14" s="6" t="n">
        <v>32600</v>
      </c>
      <c r="F14" s="6" t="n">
        <v>28700</v>
      </c>
    </row>
  </sheetData>
  <mergeCells count="5">
    <mergeCell ref="A1:A2"/>
    <mergeCell ref="C1:D1"/>
    <mergeCell ref="E1:F1"/>
    <mergeCell ref="G1:H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r="A1" s="1" t="s">
        <v>439</v>
      </c>
      <c r="B1" s="2" t="s">
        <v>440</v>
      </c>
      <c r="C1" s="2" t="s">
        <v>441</v>
      </c>
      <c r="D1" s="2" t="s">
        <v>442</v>
      </c>
      <c r="E1" s="2" t="s">
        <v>2</v>
      </c>
      <c r="F1" s="2" t="s">
        <v>59</v>
      </c>
      <c r="G1" s="2" t="s">
        <v>18</v>
      </c>
      <c r="H1" s="2" t="s">
        <v>19</v>
      </c>
      <c r="I1" s="2" t="s">
        <v>18</v>
      </c>
      <c r="J1" s="2" t="s">
        <v>443</v>
      </c>
    </row>
    <row spans="1:10" r="2">
      <c r="A2" s="4" t="s">
        <v>444</v>
      </c>
      <c r="D2" s="5" t="n">
        <v>75000</v>
      </c>
    </row>
    <row spans="1:10" r="3">
      <c r="A3" s="4" t="s">
        <v>445</v>
      </c>
      <c r="G3" s="6" t="n">
        <v>96750</v>
      </c>
    </row>
    <row spans="1:10" r="4">
      <c r="A4" s="4" t="s">
        <v>179</v>
      </c>
      <c r="G4" s="6" t="n">
        <v>1</v>
      </c>
      <c r="H4" s="6" t="n">
        <v>1</v>
      </c>
      <c r="I4" s="6" t="n">
        <v>1</v>
      </c>
    </row>
    <row spans="1:10" r="5">
      <c r="A5" s="4" t="s">
        <v>446</v>
      </c>
      <c r="D5" s="4" t="s">
        <v>447</v>
      </c>
    </row>
    <row spans="1:10" r="6">
      <c r="A6" s="4" t="s">
        <v>186</v>
      </c>
      <c r="E6" s="6" t="n">
        <v>37725</v>
      </c>
      <c r="F6" s="6" t="n">
        <v>126558</v>
      </c>
      <c r="G6" s="6" t="n">
        <v>191344</v>
      </c>
      <c r="H6" s="6" t="n">
        <v>0</v>
      </c>
      <c r="I6" s="6" t="n">
        <v>191344</v>
      </c>
    </row>
    <row spans="1:10" r="7">
      <c r="A7" s="4" t="s">
        <v>448</v>
      </c>
      <c r="F7" s="6" t="n">
        <v>125000</v>
      </c>
    </row>
    <row spans="1:10" r="8">
      <c r="A8" s="4" t="s">
        <v>449</v>
      </c>
      <c r="J8" s="5" t="n">
        <v>3000000</v>
      </c>
    </row>
    <row spans="1:10" r="9">
      <c r="A9" s="4" t="s">
        <v>106</v>
      </c>
    </row>
    <row spans="1:10" r="10">
      <c r="A10" s="4" t="s">
        <v>444</v>
      </c>
      <c r="G10" s="5" t="n">
        <v>462309</v>
      </c>
    </row>
    <row spans="1:10" r="11">
      <c r="A11" s="4" t="s">
        <v>445</v>
      </c>
      <c r="G11" s="6" t="n">
        <v>462</v>
      </c>
    </row>
    <row spans="1:10" r="12">
      <c r="A12" s="4" t="s">
        <v>450</v>
      </c>
    </row>
    <row spans="1:10" r="13">
      <c r="A13" s="4" t="s">
        <v>451</v>
      </c>
      <c r="D13" s="6" t="n">
        <v>125000</v>
      </c>
    </row>
    <row spans="1:10" r="14">
      <c r="A14" s="4" t="s">
        <v>449</v>
      </c>
      <c r="D14" s="5" t="n">
        <v>1227416</v>
      </c>
    </row>
    <row spans="1:10" r="15">
      <c r="A15" s="4" t="s">
        <v>452</v>
      </c>
    </row>
    <row spans="1:10" r="16">
      <c r="A16" s="4" t="s">
        <v>179</v>
      </c>
      <c r="D16" s="8" t="n">
        <v>0.49</v>
      </c>
    </row>
    <row spans="1:10" r="17">
      <c r="A17" s="4" t="s">
        <v>453</v>
      </c>
    </row>
    <row spans="1:10" r="18">
      <c r="A18" s="4" t="s">
        <v>444</v>
      </c>
      <c r="B18" s="5" t="n">
        <v>209795</v>
      </c>
    </row>
    <row spans="1:10" r="19">
      <c r="A19" s="4" t="s">
        <v>454</v>
      </c>
    </row>
    <row spans="1:10" r="20">
      <c r="A20" s="4" t="s">
        <v>444</v>
      </c>
      <c r="C20" s="5" t="n">
        <v>177514</v>
      </c>
    </row>
    <row spans="1:10" r="21">
      <c r="A21" s="4" t="s">
        <v>445</v>
      </c>
      <c r="B21" s="6" t="n">
        <v>30000</v>
      </c>
      <c r="C21" s="6" t="n">
        <v>30000</v>
      </c>
    </row>
    <row spans="1:10" r="22">
      <c r="A22" s="4" t="s">
        <v>455</v>
      </c>
    </row>
    <row spans="1:10" r="23">
      <c r="A23" s="4" t="s">
        <v>456</v>
      </c>
      <c r="D23" s="6" t="n">
        <v>12500</v>
      </c>
    </row>
    <row spans="1:10" r="24">
      <c r="A24" s="4" t="s">
        <v>457</v>
      </c>
      <c r="D24" s="6" t="n">
        <v>10000</v>
      </c>
    </row>
    <row spans="1:10" r="25">
      <c r="A25" s="4" t="s">
        <v>444</v>
      </c>
      <c r="D25" s="5" t="n">
        <v>75000</v>
      </c>
    </row>
    <row spans="1:10" r="26">
      <c r="A26" s="4" t="s">
        <v>458</v>
      </c>
      <c r="D26" s="6" t="n">
        <v>67308</v>
      </c>
    </row>
    <row spans="1:10" r="27">
      <c r="A27" s="4" t="s">
        <v>186</v>
      </c>
      <c r="D27" s="5" t="n">
        <v>126558</v>
      </c>
    </row>
    <row spans="1:10" r="28">
      <c r="A28" s="4" t="s">
        <v>438</v>
      </c>
      <c r="D28" s="5" t="n">
        <v>116558</v>
      </c>
    </row>
    <row spans="1:10" r="29">
      <c r="A29" s="4" t="s">
        <v>459</v>
      </c>
      <c r="D29" s="6" t="n">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r="A1" s="1" t="s">
        <v>460</v>
      </c>
      <c r="B1" s="2" t="s">
        <v>440</v>
      </c>
      <c r="C1" s="2" t="s">
        <v>461</v>
      </c>
      <c r="D1" s="2" t="s">
        <v>462</v>
      </c>
      <c r="E1" s="2" t="s">
        <v>441</v>
      </c>
      <c r="F1" s="2" t="s">
        <v>442</v>
      </c>
      <c r="G1" s="2" t="s">
        <v>463</v>
      </c>
      <c r="H1" s="2" t="s">
        <v>464</v>
      </c>
      <c r="I1" s="2" t="s">
        <v>2</v>
      </c>
      <c r="J1" s="2" t="s">
        <v>18</v>
      </c>
      <c r="K1" s="2" t="s">
        <v>19</v>
      </c>
      <c r="L1" s="2" t="s">
        <v>176</v>
      </c>
      <c r="M1" s="2" t="s">
        <v>465</v>
      </c>
      <c r="N1" s="2" t="s">
        <v>466</v>
      </c>
    </row>
    <row spans="1:14" r="2">
      <c r="A2" s="3" t="s">
        <v>467</v>
      </c>
    </row>
    <row spans="1:14" r="3">
      <c r="A3" s="4" t="s">
        <v>468</v>
      </c>
      <c r="I3" s="5" t="n">
        <v>47345816</v>
      </c>
      <c r="J3" s="5" t="n">
        <v>47345816</v>
      </c>
      <c r="K3" s="5" t="n">
        <v>39937432</v>
      </c>
      <c r="N3" s="5" t="n">
        <v>26822215</v>
      </c>
    </row>
    <row spans="1:14" r="4">
      <c r="A4" s="4" t="s">
        <v>469</v>
      </c>
      <c r="I4" s="5" t="n">
        <v>47345816</v>
      </c>
      <c r="J4" s="5" t="n">
        <v>47345816</v>
      </c>
      <c r="K4" s="5" t="n">
        <v>39937432</v>
      </c>
      <c r="N4" s="5" t="n">
        <v>26822215</v>
      </c>
    </row>
    <row spans="1:14" r="5">
      <c r="A5" s="4" t="s">
        <v>470</v>
      </c>
      <c r="I5" s="5" t="n">
        <v>14800000</v>
      </c>
      <c r="J5" s="5" t="n">
        <v>14800000</v>
      </c>
      <c r="K5" s="5" t="n">
        <v>19800000</v>
      </c>
    </row>
    <row spans="1:14" r="6">
      <c r="A6" s="4" t="s">
        <v>471</v>
      </c>
      <c r="I6" s="5" t="n">
        <v>14800000</v>
      </c>
      <c r="J6" s="5" t="n">
        <v>14800000</v>
      </c>
      <c r="K6" s="5" t="n">
        <v>19800000</v>
      </c>
    </row>
    <row spans="1:14" r="7">
      <c r="A7" s="4" t="s">
        <v>472</v>
      </c>
      <c r="I7" s="5" t="n">
        <v>31155282</v>
      </c>
      <c r="J7" s="5" t="n">
        <v>31155282</v>
      </c>
      <c r="K7" s="5" t="n">
        <v>31155282</v>
      </c>
    </row>
    <row spans="1:14" r="8">
      <c r="A8" s="4" t="s">
        <v>473</v>
      </c>
      <c r="K8" s="6" t="n">
        <v>0</v>
      </c>
    </row>
    <row spans="1:14" r="9">
      <c r="A9" s="4" t="s">
        <v>474</v>
      </c>
      <c r="C9" s="5" t="n">
        <v>30000</v>
      </c>
      <c r="G9" s="5" t="n">
        <v>145000</v>
      </c>
    </row>
    <row spans="1:14" r="10">
      <c r="A10" s="4" t="s">
        <v>475</v>
      </c>
      <c r="G10" s="6" t="n">
        <v>130500</v>
      </c>
      <c r="J10" s="6" t="n">
        <v>78001</v>
      </c>
      <c r="K10" s="6" t="n">
        <v>190500</v>
      </c>
    </row>
    <row spans="1:14" r="11">
      <c r="A11" s="4" t="s">
        <v>476</v>
      </c>
      <c r="G11" s="8" t="n">
        <v>0.9</v>
      </c>
    </row>
    <row spans="1:14" r="12">
      <c r="A12" s="4" t="s">
        <v>477</v>
      </c>
      <c r="I12" s="8" t="n">
        <v>0.01</v>
      </c>
      <c r="J12" s="8" t="n">
        <v>0.01</v>
      </c>
      <c r="K12" s="8" t="n">
        <v>0.01</v>
      </c>
    </row>
    <row spans="1:14" r="13">
      <c r="A13" s="4" t="s">
        <v>478</v>
      </c>
      <c r="I13" s="5" t="n">
        <v>5000000</v>
      </c>
      <c r="J13" s="5" t="n">
        <v>5000000</v>
      </c>
    </row>
    <row spans="1:14" r="14">
      <c r="A14" s="4" t="s">
        <v>479</v>
      </c>
      <c r="I14" s="5" t="n">
        <v>5000000</v>
      </c>
      <c r="J14" s="5" t="n">
        <v>5000000</v>
      </c>
    </row>
    <row spans="1:14" r="15">
      <c r="A15" s="4" t="s">
        <v>444</v>
      </c>
      <c r="F15" s="5" t="n">
        <v>75000</v>
      </c>
    </row>
    <row spans="1:14" r="16">
      <c r="A16" s="4" t="s">
        <v>480</v>
      </c>
      <c r="F16" s="8" t="n">
        <v>0.49</v>
      </c>
    </row>
    <row spans="1:14" r="17">
      <c r="A17" s="4" t="s">
        <v>481</v>
      </c>
    </row>
    <row spans="1:14" r="18">
      <c r="A18" s="3" t="s">
        <v>467</v>
      </c>
    </row>
    <row spans="1:14" r="19">
      <c r="A19" s="4" t="s">
        <v>470</v>
      </c>
      <c r="J19" s="5" t="n">
        <v>14800000</v>
      </c>
    </row>
    <row spans="1:14" r="20">
      <c r="A20" s="4" t="s">
        <v>471</v>
      </c>
      <c r="J20" s="5" t="n">
        <v>14800000</v>
      </c>
    </row>
    <row spans="1:14" r="21">
      <c r="A21" s="4" t="s">
        <v>482</v>
      </c>
    </row>
    <row spans="1:14" r="22">
      <c r="A22" s="3" t="s">
        <v>467</v>
      </c>
    </row>
    <row spans="1:14" r="23">
      <c r="A23" s="4" t="s">
        <v>474</v>
      </c>
      <c r="H23" s="5" t="n">
        <v>60000</v>
      </c>
      <c r="J23" s="5" t="n">
        <v>90000</v>
      </c>
    </row>
    <row spans="1:14" r="24">
      <c r="A24" s="4" t="s">
        <v>475</v>
      </c>
      <c r="H24" s="6" t="n">
        <v>60000</v>
      </c>
      <c r="I24" s="6" t="n">
        <v>51300</v>
      </c>
    </row>
    <row spans="1:14" r="25">
      <c r="A25" s="4" t="s">
        <v>476</v>
      </c>
      <c r="H25" s="6" t="n">
        <v>1</v>
      </c>
    </row>
    <row spans="1:14" r="26">
      <c r="A26" s="4" t="s">
        <v>106</v>
      </c>
    </row>
    <row spans="1:14" r="27">
      <c r="A27" s="3" t="s">
        <v>467</v>
      </c>
    </row>
    <row spans="1:14" r="28">
      <c r="A28" s="4" t="s">
        <v>473</v>
      </c>
      <c r="D28" s="6" t="n">
        <v>3000</v>
      </c>
      <c r="K28" s="6" t="n">
        <v>3000</v>
      </c>
    </row>
    <row spans="1:14" r="29">
      <c r="A29" s="4" t="s">
        <v>474</v>
      </c>
      <c r="J29" s="5" t="n">
        <v>180000</v>
      </c>
      <c r="K29" s="5" t="n">
        <v>205000</v>
      </c>
    </row>
    <row spans="1:14" r="30">
      <c r="A30" s="4" t="s">
        <v>475</v>
      </c>
      <c r="J30" s="6" t="n">
        <v>180</v>
      </c>
      <c r="K30" s="6" t="n">
        <v>205</v>
      </c>
    </row>
    <row spans="1:14" r="31">
      <c r="A31" s="4" t="s">
        <v>478</v>
      </c>
      <c r="B31" s="5" t="n">
        <v>209795</v>
      </c>
      <c r="E31" s="5" t="n">
        <v>177514</v>
      </c>
    </row>
    <row spans="1:14" r="32">
      <c r="A32" s="4" t="s">
        <v>483</v>
      </c>
      <c r="B32" s="6" t="n">
        <v>30000</v>
      </c>
      <c r="E32" s="6" t="n">
        <v>30000</v>
      </c>
    </row>
    <row spans="1:14" r="33">
      <c r="A33" s="4" t="s">
        <v>444</v>
      </c>
      <c r="J33" s="5" t="n">
        <v>462309</v>
      </c>
    </row>
    <row spans="1:14" r="34">
      <c r="A34" s="4" t="s">
        <v>484</v>
      </c>
    </row>
    <row spans="1:14" r="35">
      <c r="A35" s="3" t="s">
        <v>467</v>
      </c>
    </row>
    <row spans="1:14" r="36">
      <c r="A36" s="4" t="s">
        <v>485</v>
      </c>
      <c r="D36" s="5" t="n">
        <v>6865</v>
      </c>
    </row>
    <row spans="1:14" r="37">
      <c r="A37" s="4" t="s">
        <v>486</v>
      </c>
      <c r="D37" s="5" t="n">
        <v>6864811</v>
      </c>
    </row>
    <row spans="1:14" r="38">
      <c r="A38" s="4" t="s">
        <v>473</v>
      </c>
      <c r="D38" s="6" t="n">
        <v>3000000</v>
      </c>
    </row>
    <row spans="1:14" r="39">
      <c r="A39" s="4" t="s">
        <v>487</v>
      </c>
    </row>
    <row spans="1:14" r="40">
      <c r="A40" s="3" t="s">
        <v>467</v>
      </c>
    </row>
    <row spans="1:14" r="41">
      <c r="A41" s="4" t="s">
        <v>472</v>
      </c>
      <c r="M41" s="5" t="n">
        <v>31155282</v>
      </c>
    </row>
    <row spans="1:14" r="42">
      <c r="A42" s="4" t="s">
        <v>477</v>
      </c>
      <c r="M42" s="8" t="n">
        <v>0.01</v>
      </c>
    </row>
    <row spans="1:14" r="43">
      <c r="A43" s="4" t="s">
        <v>488</v>
      </c>
    </row>
    <row spans="1:14" r="44">
      <c r="A44" s="3" t="s">
        <v>467</v>
      </c>
    </row>
    <row spans="1:14" r="45">
      <c r="A45" s="4" t="s">
        <v>468</v>
      </c>
      <c r="L45" s="5" t="n">
        <v>2500000</v>
      </c>
    </row>
    <row spans="1:14" r="46">
      <c r="A46" s="4" t="s">
        <v>469</v>
      </c>
      <c r="L46" s="5" t="n">
        <v>36700631</v>
      </c>
    </row>
    <row spans="1:14" r="47">
      <c r="A47" s="4" t="s">
        <v>489</v>
      </c>
      <c r="L47" s="5" t="n">
        <v>7378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I7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r="A1" s="1" t="s">
        <v>490</v>
      </c>
      <c r="B1" s="2" t="s">
        <v>440</v>
      </c>
      <c r="C1" s="2" t="s">
        <v>461</v>
      </c>
      <c r="D1" s="2" t="s">
        <v>491</v>
      </c>
      <c r="E1" s="2" t="s">
        <v>492</v>
      </c>
      <c r="F1" s="2" t="s">
        <v>493</v>
      </c>
      <c r="G1" s="2" t="s">
        <v>462</v>
      </c>
      <c r="H1" s="2" t="s">
        <v>441</v>
      </c>
      <c r="I1" s="2" t="s">
        <v>494</v>
      </c>
      <c r="J1" s="2" t="s">
        <v>442</v>
      </c>
      <c r="K1" s="2" t="s">
        <v>495</v>
      </c>
      <c r="L1" s="2" t="s">
        <v>496</v>
      </c>
      <c r="M1" s="2" t="s">
        <v>497</v>
      </c>
      <c r="N1" s="2" t="s">
        <v>498</v>
      </c>
      <c r="O1" s="2" t="s">
        <v>499</v>
      </c>
      <c r="P1" s="2" t="s">
        <v>463</v>
      </c>
      <c r="Q1" s="2" t="s">
        <v>500</v>
      </c>
      <c r="R1" s="2" t="s">
        <v>501</v>
      </c>
      <c r="S1" s="2" t="s">
        <v>464</v>
      </c>
      <c r="T1" s="2" t="s">
        <v>502</v>
      </c>
      <c r="U1" s="2" t="s">
        <v>503</v>
      </c>
      <c r="V1" s="2" t="s">
        <v>504</v>
      </c>
      <c r="W1" s="2" t="s">
        <v>505</v>
      </c>
      <c r="X1" s="2" t="s">
        <v>506</v>
      </c>
      <c r="Y1" s="2" t="s">
        <v>507</v>
      </c>
      <c r="Z1" s="2" t="s">
        <v>508</v>
      </c>
      <c r="AA1" s="2" t="s">
        <v>2</v>
      </c>
      <c r="AB1" s="2" t="s">
        <v>59</v>
      </c>
      <c r="AC1" s="2" t="s">
        <v>509</v>
      </c>
      <c r="AD1" s="2" t="s">
        <v>464</v>
      </c>
      <c r="AE1" s="2" t="s">
        <v>18</v>
      </c>
      <c r="AF1" s="2" t="s">
        <v>19</v>
      </c>
      <c r="AG1" s="2" t="s">
        <v>178</v>
      </c>
      <c r="AH1" s="2" t="s">
        <v>18</v>
      </c>
      <c r="AI1" s="2" t="s">
        <v>466</v>
      </c>
    </row>
    <row spans="1:35" r="2">
      <c r="A2" s="3" t="s">
        <v>510</v>
      </c>
    </row>
    <row spans="1:35" r="3">
      <c r="A3" s="4" t="s">
        <v>511</v>
      </c>
      <c r="Y3" s="5" t="n">
        <v>1000000</v>
      </c>
    </row>
    <row spans="1:35" r="4">
      <c r="A4" s="4" t="s">
        <v>512</v>
      </c>
      <c r="Y4" s="6" t="n">
        <v>1</v>
      </c>
    </row>
    <row spans="1:35" r="5">
      <c r="A5" s="4" t="s">
        <v>513</v>
      </c>
      <c r="Y5" s="5" t="n">
        <v>250000</v>
      </c>
    </row>
    <row spans="1:35" r="6">
      <c r="A6" s="4" t="s">
        <v>514</v>
      </c>
      <c r="X6" s="5" t="n">
        <v>250000</v>
      </c>
    </row>
    <row spans="1:35" r="7">
      <c r="A7" s="4" t="s">
        <v>515</v>
      </c>
      <c r="W7" s="5" t="n">
        <v>500000</v>
      </c>
    </row>
    <row spans="1:35" r="8">
      <c r="A8" s="4" t="s">
        <v>516</v>
      </c>
      <c r="G8" s="5" t="n">
        <v>50000</v>
      </c>
      <c r="U8" s="5" t="n">
        <v>101318</v>
      </c>
    </row>
    <row spans="1:35" r="9">
      <c r="A9" s="4" t="s">
        <v>517</v>
      </c>
      <c r="AA9" s="7" t="n">
        <v>0.001</v>
      </c>
      <c r="AE9" s="7" t="n">
        <v>0.001</v>
      </c>
      <c r="AF9" s="7" t="n">
        <v>0.001</v>
      </c>
      <c r="AH9" s="7" t="n">
        <v>0.001</v>
      </c>
    </row>
    <row spans="1:35" r="10">
      <c r="A10" s="4" t="s">
        <v>468</v>
      </c>
      <c r="AA10" s="5" t="n">
        <v>47345816</v>
      </c>
      <c r="AE10" s="5" t="n">
        <v>47345816</v>
      </c>
      <c r="AF10" s="5" t="n">
        <v>39937432</v>
      </c>
      <c r="AH10" s="5" t="n">
        <v>47345816</v>
      </c>
      <c r="AI10" s="5" t="n">
        <v>26822215</v>
      </c>
    </row>
    <row spans="1:35" r="11">
      <c r="A11" s="4" t="s">
        <v>476</v>
      </c>
      <c r="P11" s="8" t="n">
        <v>0.9</v>
      </c>
    </row>
    <row spans="1:35" r="12">
      <c r="A12" s="4" t="s">
        <v>518</v>
      </c>
      <c r="AA12" s="6" t="n">
        <v>0</v>
      </c>
      <c r="AB12" s="6" t="n">
        <v>1049825</v>
      </c>
      <c r="AE12" s="6" t="n">
        <v>1191077</v>
      </c>
      <c r="AF12" s="6" t="n">
        <v>3237318</v>
      </c>
      <c r="AH12" s="6" t="n">
        <v>18086864</v>
      </c>
    </row>
    <row spans="1:35" r="13">
      <c r="A13" s="4" t="s">
        <v>474</v>
      </c>
      <c r="C13" s="5" t="n">
        <v>30000</v>
      </c>
      <c r="P13" s="5" t="n">
        <v>145000</v>
      </c>
    </row>
    <row spans="1:35" r="14">
      <c r="A14" s="4" t="s">
        <v>444</v>
      </c>
      <c r="J14" s="5" t="n">
        <v>75000</v>
      </c>
    </row>
    <row spans="1:35" r="15">
      <c r="A15" s="4" t="s">
        <v>478</v>
      </c>
      <c r="AA15" s="5" t="n">
        <v>5000000</v>
      </c>
      <c r="AE15" s="5" t="n">
        <v>5000000</v>
      </c>
    </row>
    <row spans="1:35" r="16">
      <c r="A16" s="4" t="s">
        <v>479</v>
      </c>
      <c r="AA16" s="5" t="n">
        <v>5000000</v>
      </c>
      <c r="AE16" s="5" t="n">
        <v>5000000</v>
      </c>
    </row>
    <row spans="1:35" r="17">
      <c r="A17" s="4" t="s">
        <v>519</v>
      </c>
    </row>
    <row spans="1:35" r="18">
      <c r="A18" s="3" t="s">
        <v>510</v>
      </c>
    </row>
    <row spans="1:35" r="19">
      <c r="A19" s="4" t="s">
        <v>520</v>
      </c>
      <c r="B19" s="5" t="n">
        <v>141250</v>
      </c>
      <c r="AC19" s="5" t="n">
        <v>141250</v>
      </c>
    </row>
    <row spans="1:35" r="20">
      <c r="A20" s="4" t="s">
        <v>106</v>
      </c>
    </row>
    <row spans="1:35" r="21">
      <c r="A21" s="3" t="s">
        <v>510</v>
      </c>
    </row>
    <row spans="1:35" r="22">
      <c r="A22" s="4" t="s">
        <v>521</v>
      </c>
      <c r="AE22" s="5" t="n">
        <v>1191075</v>
      </c>
      <c r="AF22" s="5" t="n">
        <v>3237318</v>
      </c>
      <c r="AG22" s="5" t="n">
        <v>23872215</v>
      </c>
    </row>
    <row spans="1:35" r="23">
      <c r="A23" s="4" t="s">
        <v>518</v>
      </c>
      <c r="AE23" s="6" t="n">
        <v>1190075</v>
      </c>
    </row>
    <row spans="1:35" r="24">
      <c r="A24" s="4" t="s">
        <v>474</v>
      </c>
      <c r="AE24" s="5" t="n">
        <v>180000</v>
      </c>
      <c r="AF24" s="5" t="n">
        <v>205000</v>
      </c>
    </row>
    <row spans="1:35" r="25">
      <c r="A25" s="4" t="s">
        <v>444</v>
      </c>
      <c r="AE25" s="5" t="n">
        <v>462309</v>
      </c>
    </row>
    <row spans="1:35" r="26">
      <c r="A26" s="4" t="s">
        <v>522</v>
      </c>
      <c r="AE26" s="5" t="n">
        <v>575000</v>
      </c>
    </row>
    <row spans="1:35" r="27">
      <c r="A27" s="4" t="s">
        <v>523</v>
      </c>
      <c r="AE27" s="5" t="n">
        <v>387309</v>
      </c>
    </row>
    <row spans="1:35" r="28">
      <c r="A28" s="4" t="s">
        <v>478</v>
      </c>
      <c r="B28" s="5" t="n">
        <v>209795</v>
      </c>
      <c r="H28" s="5" t="n">
        <v>177514</v>
      </c>
    </row>
    <row spans="1:35" r="29">
      <c r="A29" s="4" t="s">
        <v>524</v>
      </c>
    </row>
    <row spans="1:35" r="30">
      <c r="A30" s="3" t="s">
        <v>510</v>
      </c>
    </row>
    <row spans="1:35" r="31">
      <c r="A31" s="4" t="s">
        <v>511</v>
      </c>
      <c r="Z31" s="5" t="n">
        <v>300000</v>
      </c>
    </row>
    <row spans="1:35" r="32">
      <c r="A32" s="4" t="s">
        <v>525</v>
      </c>
      <c r="Z32" s="5" t="n">
        <v>2700000</v>
      </c>
    </row>
    <row spans="1:35" r="33">
      <c r="A33" s="4" t="s">
        <v>517</v>
      </c>
      <c r="AE33" s="6" t="n">
        <v>1</v>
      </c>
      <c r="AH33" s="6" t="n">
        <v>1</v>
      </c>
    </row>
    <row spans="1:35" r="34">
      <c r="A34" s="4" t="s">
        <v>526</v>
      </c>
      <c r="AF34" s="5" t="n">
        <v>1159000</v>
      </c>
    </row>
    <row spans="1:35" r="35">
      <c r="A35" s="4" t="s">
        <v>468</v>
      </c>
      <c r="AF35" s="5" t="n">
        <v>924500</v>
      </c>
    </row>
    <row spans="1:35" r="36">
      <c r="A36" s="4" t="s">
        <v>527</v>
      </c>
    </row>
    <row spans="1:35" r="37">
      <c r="A37" s="3" t="s">
        <v>510</v>
      </c>
    </row>
    <row spans="1:35" r="38">
      <c r="A38" s="4" t="s">
        <v>520</v>
      </c>
      <c r="K38" s="5" t="n">
        <v>850000</v>
      </c>
    </row>
    <row spans="1:35" r="39">
      <c r="A39" s="4" t="s">
        <v>476</v>
      </c>
      <c r="K39" s="6" t="n">
        <v>1</v>
      </c>
    </row>
    <row spans="1:35" r="40">
      <c r="A40" s="4" t="s">
        <v>528</v>
      </c>
    </row>
    <row spans="1:35" r="41">
      <c r="A41" s="3" t="s">
        <v>510</v>
      </c>
    </row>
    <row spans="1:35" r="42">
      <c r="A42" s="4" t="s">
        <v>511</v>
      </c>
      <c r="R42" s="5" t="n">
        <v>600000</v>
      </c>
    </row>
    <row spans="1:35" r="43">
      <c r="A43" s="4" t="s">
        <v>529</v>
      </c>
      <c r="D43" s="5" t="n">
        <v>184825</v>
      </c>
      <c r="N43" s="5" t="n">
        <v>500000</v>
      </c>
      <c r="Q43" s="5" t="n">
        <v>170000</v>
      </c>
      <c r="V43" s="5" t="n">
        <v>661500</v>
      </c>
      <c r="AF43" s="5" t="n">
        <v>170000</v>
      </c>
    </row>
    <row spans="1:35" r="44">
      <c r="A44" s="4" t="s">
        <v>520</v>
      </c>
      <c r="D44" s="5" t="n">
        <v>184825</v>
      </c>
      <c r="M44" s="5" t="n">
        <v>1000000</v>
      </c>
      <c r="O44" s="5" t="n">
        <v>50000</v>
      </c>
      <c r="V44" s="5" t="n">
        <v>661500</v>
      </c>
    </row>
    <row spans="1:35" r="45">
      <c r="A45" s="4" t="s">
        <v>517</v>
      </c>
      <c r="Q45" s="6" t="n">
        <v>1</v>
      </c>
    </row>
    <row spans="1:35" r="46">
      <c r="A46" s="4" t="s">
        <v>526</v>
      </c>
      <c r="AF46" s="5" t="n">
        <v>380000</v>
      </c>
    </row>
    <row spans="1:35" r="47">
      <c r="A47" s="4" t="s">
        <v>476</v>
      </c>
      <c r="N47" s="6" t="n">
        <v>1</v>
      </c>
      <c r="V47" s="6" t="n">
        <v>1</v>
      </c>
    </row>
    <row spans="1:35" r="48">
      <c r="A48" s="4" t="s">
        <v>530</v>
      </c>
      <c r="E48" s="4" t="s">
        <v>531</v>
      </c>
      <c r="N48" s="4" t="s">
        <v>531</v>
      </c>
    </row>
    <row spans="1:35" r="49">
      <c r="A49" s="4" t="s">
        <v>532</v>
      </c>
      <c r="Q49" s="5" t="n">
        <v>430000</v>
      </c>
    </row>
    <row spans="1:35" r="50">
      <c r="A50" s="4" t="s">
        <v>533</v>
      </c>
    </row>
    <row spans="1:35" r="51">
      <c r="A51" s="3" t="s">
        <v>510</v>
      </c>
    </row>
    <row spans="1:35" r="52">
      <c r="A52" s="4" t="s">
        <v>529</v>
      </c>
      <c r="M52" s="5" t="n">
        <v>315000</v>
      </c>
    </row>
    <row spans="1:35" r="53">
      <c r="A53" s="4" t="s">
        <v>520</v>
      </c>
      <c r="I53" s="5" t="n">
        <v>685000</v>
      </c>
    </row>
    <row spans="1:35" r="54">
      <c r="A54" s="4" t="s">
        <v>476</v>
      </c>
      <c r="N54" s="6" t="n">
        <v>1</v>
      </c>
    </row>
    <row spans="1:35" r="55">
      <c r="A55" s="4" t="s">
        <v>518</v>
      </c>
      <c r="L55" s="6" t="n">
        <v>500000</v>
      </c>
      <c r="M55" s="6" t="n">
        <v>315000</v>
      </c>
      <c r="N55" s="6" t="n">
        <v>900000</v>
      </c>
      <c r="AA55" s="6" t="n">
        <v>900000</v>
      </c>
    </row>
    <row spans="1:35" r="56">
      <c r="A56" s="4" t="s">
        <v>534</v>
      </c>
    </row>
    <row spans="1:35" r="57">
      <c r="A57" s="3" t="s">
        <v>510</v>
      </c>
    </row>
    <row spans="1:35" r="58">
      <c r="A58" s="4" t="s">
        <v>529</v>
      </c>
      <c r="F58" s="5" t="n">
        <v>220500</v>
      </c>
    </row>
    <row spans="1:35" r="59">
      <c r="A59" s="4" t="s">
        <v>535</v>
      </c>
    </row>
    <row spans="1:35" r="60">
      <c r="A60" s="3" t="s">
        <v>510</v>
      </c>
    </row>
    <row spans="1:35" r="61">
      <c r="A61" s="4" t="s">
        <v>523</v>
      </c>
      <c r="AE61" s="5" t="n">
        <v>387309</v>
      </c>
    </row>
    <row spans="1:35" r="62">
      <c r="A62" s="4" t="s">
        <v>536</v>
      </c>
    </row>
    <row spans="1:35" r="63">
      <c r="A63" s="3" t="s">
        <v>510</v>
      </c>
    </row>
    <row spans="1:35" r="64">
      <c r="A64" s="4" t="s">
        <v>520</v>
      </c>
      <c r="V64" s="5" t="n">
        <v>100000</v>
      </c>
    </row>
    <row spans="1:35" r="65">
      <c r="A65" s="4" t="s">
        <v>537</v>
      </c>
    </row>
    <row spans="1:35" r="66">
      <c r="A66" s="3" t="s">
        <v>510</v>
      </c>
    </row>
    <row spans="1:35" r="67">
      <c r="A67" s="4" t="s">
        <v>511</v>
      </c>
      <c r="E67" s="5" t="n">
        <v>900000</v>
      </c>
      <c r="L67" s="5" t="n">
        <v>900000</v>
      </c>
      <c r="S67" s="5" t="n">
        <v>360000</v>
      </c>
      <c r="T67" s="5" t="n">
        <v>900000</v>
      </c>
      <c r="AD67" s="5" t="n">
        <v>360000</v>
      </c>
    </row>
    <row spans="1:35" r="68">
      <c r="A68" s="4" t="s">
        <v>476</v>
      </c>
      <c r="E68" s="6" t="n">
        <v>1</v>
      </c>
    </row>
    <row spans="1:35" r="69">
      <c r="A69" s="4" t="s">
        <v>538</v>
      </c>
      <c r="AA69" s="6" t="n">
        <v>900000</v>
      </c>
      <c r="AD69" s="6" t="n">
        <v>900000</v>
      </c>
    </row>
    <row spans="1:35" r="70">
      <c r="A70" s="4" t="s">
        <v>539</v>
      </c>
      <c r="AA70" s="5" t="n">
        <v>715175</v>
      </c>
      <c r="AE70" s="5" t="n">
        <v>715175</v>
      </c>
    </row>
    <row spans="1:35" r="71">
      <c r="A71" s="4" t="s">
        <v>540</v>
      </c>
    </row>
    <row spans="1:35" r="72">
      <c r="A72" s="3" t="s">
        <v>510</v>
      </c>
    </row>
    <row spans="1:35" r="73">
      <c r="A73" s="4" t="s">
        <v>511</v>
      </c>
      <c r="T73" s="5" t="n">
        <v>540000</v>
      </c>
    </row>
    <row spans="1:35" r="74">
      <c r="A74" s="4" t="s">
        <v>541</v>
      </c>
    </row>
    <row spans="1:35" r="75">
      <c r="A75" s="3" t="s">
        <v>510</v>
      </c>
    </row>
    <row spans="1:35" r="76">
      <c r="A76" s="4" t="s">
        <v>511</v>
      </c>
      <c r="T76" s="5" t="n">
        <v>90000</v>
      </c>
    </row>
    <row spans="1:35" r="77">
      <c r="A77" s="4" t="s">
        <v>542</v>
      </c>
    </row>
    <row spans="1:35" r="78">
      <c r="A78" s="3" t="s">
        <v>510</v>
      </c>
    </row>
    <row spans="1:35" r="79">
      <c r="A79" s="4" t="s">
        <v>444</v>
      </c>
      <c r="AE79" s="5" t="n">
        <v>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543</v>
      </c>
      <c r="B1" s="2" t="s">
        <v>56</v>
      </c>
      <c r="D1" s="2" t="s">
        <v>1</v>
      </c>
      <c r="F1" s="2" t="s">
        <v>57</v>
      </c>
      <c r="H1" s="2" t="s">
        <v>58</v>
      </c>
    </row>
    <row spans="1:8" r="2">
      <c r="B2" s="2" t="s">
        <v>2</v>
      </c>
      <c r="C2" s="2" t="s">
        <v>59</v>
      </c>
      <c r="D2" s="2" t="s">
        <v>2</v>
      </c>
      <c r="E2" s="2" t="s">
        <v>59</v>
      </c>
      <c r="F2" s="2" t="s">
        <v>18</v>
      </c>
      <c r="G2" s="2" t="s">
        <v>19</v>
      </c>
      <c r="H2" s="2" t="s">
        <v>18</v>
      </c>
    </row>
    <row spans="1:8" r="3">
      <c r="A3" s="3" t="s">
        <v>544</v>
      </c>
    </row>
    <row spans="1:8" r="4">
      <c r="A4" s="4" t="s">
        <v>545</v>
      </c>
      <c r="B4" s="6" t="n">
        <v>122899</v>
      </c>
      <c r="C4" s="6" t="n">
        <v>-959188</v>
      </c>
      <c r="D4" s="6" t="n">
        <v>-408974</v>
      </c>
      <c r="E4" s="6" t="n">
        <v>-1915024</v>
      </c>
      <c r="F4" s="6" t="n">
        <v>-3098596</v>
      </c>
      <c r="G4" s="6" t="n">
        <v>-4419122</v>
      </c>
      <c r="H4" s="6" t="n">
        <v>-34292654</v>
      </c>
    </row>
    <row spans="1:8" r="5">
      <c r="A5" s="4" t="s">
        <v>546</v>
      </c>
    </row>
    <row spans="1:8" r="6">
      <c r="A6" s="3" t="s">
        <v>544</v>
      </c>
    </row>
    <row spans="1:8" r="7">
      <c r="A7" s="4" t="s">
        <v>545</v>
      </c>
      <c r="B7" s="5" t="n">
        <v>312843</v>
      </c>
      <c r="C7" s="5" t="n">
        <v>-397962</v>
      </c>
      <c r="D7" s="5" t="n">
        <v>83321</v>
      </c>
      <c r="E7" s="5" t="n">
        <v>-883745</v>
      </c>
      <c r="F7" s="5" t="n">
        <v>-1561194</v>
      </c>
      <c r="G7" s="5" t="n">
        <v>-2883099</v>
      </c>
      <c r="H7" s="5" t="n">
        <v>-20960178</v>
      </c>
    </row>
    <row spans="1:8" r="8">
      <c r="A8" s="4" t="s">
        <v>547</v>
      </c>
    </row>
    <row spans="1:8" r="9">
      <c r="A9" s="3" t="s">
        <v>544</v>
      </c>
    </row>
    <row spans="1:8" r="10">
      <c r="A10" s="4" t="s">
        <v>545</v>
      </c>
      <c r="B10" s="5" t="n">
        <v>-122324</v>
      </c>
      <c r="C10" s="5" t="n">
        <v>-157520</v>
      </c>
      <c r="D10" s="5" t="n">
        <v>-258310</v>
      </c>
      <c r="E10" s="5" t="n">
        <v>-384174</v>
      </c>
      <c r="F10" s="5" t="n">
        <v>-616550</v>
      </c>
      <c r="G10" s="5" t="n">
        <v>-234099</v>
      </c>
      <c r="H10" s="5" t="n">
        <v>-10152768</v>
      </c>
    </row>
    <row spans="1:8" r="11">
      <c r="A11" s="4" t="s">
        <v>548</v>
      </c>
    </row>
    <row spans="1:8" r="12">
      <c r="A12" s="3" t="s">
        <v>544</v>
      </c>
    </row>
    <row spans="1:8" r="13">
      <c r="A13" s="4" t="s">
        <v>545</v>
      </c>
      <c r="B13" s="5" t="n">
        <v>-67620</v>
      </c>
      <c r="C13" s="5" t="n">
        <v>-403706</v>
      </c>
      <c r="D13" s="5" t="n">
        <v>-233985</v>
      </c>
      <c r="E13" s="5" t="n">
        <v>-647105</v>
      </c>
      <c r="F13" s="5" t="n">
        <v>-920852</v>
      </c>
      <c r="G13" s="5" t="n">
        <v>-1301924</v>
      </c>
      <c r="H13" s="5" t="n">
        <v>-2238210</v>
      </c>
    </row>
    <row spans="1:8" r="14">
      <c r="A14" s="4" t="s">
        <v>549</v>
      </c>
    </row>
    <row spans="1:8" r="15">
      <c r="A15" s="3" t="s">
        <v>544</v>
      </c>
    </row>
    <row spans="1:8" r="16">
      <c r="A16" s="4" t="s">
        <v>545</v>
      </c>
      <c r="B16" s="6" t="n">
        <v>0</v>
      </c>
      <c r="C16" s="6" t="n">
        <v>0</v>
      </c>
      <c r="D16" s="6" t="n">
        <v>0</v>
      </c>
      <c r="E16" s="6" t="n">
        <v>0</v>
      </c>
      <c r="F16" s="6" t="n">
        <v>0</v>
      </c>
      <c r="G16" s="6" t="n">
        <v>0</v>
      </c>
      <c r="H16" s="6" t="n">
        <v>-94149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550</v>
      </c>
      <c r="B1" s="2" t="s">
        <v>56</v>
      </c>
      <c r="D1" s="2" t="s">
        <v>1</v>
      </c>
      <c r="F1" s="2" t="s">
        <v>57</v>
      </c>
      <c r="H1" s="2" t="s">
        <v>58</v>
      </c>
    </row>
    <row spans="1:8" r="2">
      <c r="B2" s="2" t="s">
        <v>2</v>
      </c>
      <c r="C2" s="2" t="s">
        <v>59</v>
      </c>
      <c r="D2" s="2" t="s">
        <v>2</v>
      </c>
      <c r="E2" s="2" t="s">
        <v>59</v>
      </c>
      <c r="F2" s="2" t="s">
        <v>18</v>
      </c>
      <c r="G2" s="2" t="s">
        <v>19</v>
      </c>
      <c r="H2" s="2" t="s">
        <v>18</v>
      </c>
    </row>
    <row spans="1:8" r="3">
      <c r="A3" s="3" t="s">
        <v>551</v>
      </c>
    </row>
    <row spans="1:8" r="4">
      <c r="A4" s="4" t="s">
        <v>552</v>
      </c>
      <c r="B4" s="6" t="n">
        <v>0</v>
      </c>
      <c r="C4" s="6" t="n">
        <v>0</v>
      </c>
      <c r="D4" s="6" t="n">
        <v>0</v>
      </c>
      <c r="E4" s="6" t="n">
        <v>0</v>
      </c>
      <c r="F4" s="6" t="n">
        <v>0</v>
      </c>
      <c r="G4" s="6" t="n">
        <v>0</v>
      </c>
      <c r="H4" s="6" t="n">
        <v>32673</v>
      </c>
    </row>
    <row spans="1:8" r="5">
      <c r="A5" s="3" t="s">
        <v>553</v>
      </c>
    </row>
    <row spans="1:8" r="6">
      <c r="A6" s="4" t="s">
        <v>554</v>
      </c>
      <c r="B6" s="5" t="n">
        <v>-234260</v>
      </c>
      <c r="C6" s="5" t="n">
        <v>256666</v>
      </c>
      <c r="D6" s="5" t="n">
        <v>-96984</v>
      </c>
      <c r="E6" s="5" t="n">
        <v>492047</v>
      </c>
      <c r="F6" s="5" t="n">
        <v>772194</v>
      </c>
      <c r="G6" s="5" t="n">
        <v>988131</v>
      </c>
      <c r="H6" s="5" t="n">
        <v>6652861</v>
      </c>
    </row>
    <row spans="1:8" r="7">
      <c r="A7" s="4" t="s">
        <v>555</v>
      </c>
      <c r="B7" s="5" t="n">
        <v>0</v>
      </c>
      <c r="C7" s="5" t="n">
        <v>0</v>
      </c>
      <c r="D7" s="5" t="n">
        <v>0</v>
      </c>
      <c r="E7" s="5" t="n">
        <v>0</v>
      </c>
      <c r="F7" s="5" t="n">
        <v>0</v>
      </c>
      <c r="G7" s="5" t="n">
        <v>0</v>
      </c>
      <c r="H7" s="5" t="n">
        <v>0</v>
      </c>
    </row>
    <row spans="1:8" r="8">
      <c r="A8" s="4" t="s">
        <v>78</v>
      </c>
      <c r="B8" s="5" t="n">
        <v>0</v>
      </c>
      <c r="C8" s="5" t="n">
        <v>0</v>
      </c>
      <c r="D8" s="5" t="n">
        <v>0</v>
      </c>
      <c r="E8" s="5" t="n">
        <v>0</v>
      </c>
      <c r="F8" s="5" t="n">
        <v>0</v>
      </c>
      <c r="G8" s="5" t="n">
        <v>0</v>
      </c>
      <c r="H8" s="5" t="n">
        <v>32673</v>
      </c>
    </row>
    <row spans="1:8" r="9">
      <c r="A9" s="4" t="s">
        <v>546</v>
      </c>
    </row>
    <row spans="1:8" r="10">
      <c r="A10" s="3" t="s">
        <v>551</v>
      </c>
    </row>
    <row spans="1:8" r="11">
      <c r="A11" s="4" t="s">
        <v>552</v>
      </c>
      <c r="B11" s="5" t="n">
        <v>0</v>
      </c>
      <c r="C11" s="5" t="n">
        <v>0</v>
      </c>
      <c r="D11" s="5" t="n">
        <v>0</v>
      </c>
      <c r="E11" s="5" t="n">
        <v>0</v>
      </c>
      <c r="F11" s="5" t="n">
        <v>0</v>
      </c>
      <c r="G11" s="5" t="n">
        <v>0</v>
      </c>
      <c r="H11" s="5" t="n">
        <v>32673</v>
      </c>
    </row>
    <row spans="1:8" r="12">
      <c r="A12" s="3" t="s">
        <v>553</v>
      </c>
    </row>
    <row spans="1:8" r="13">
      <c r="A13" s="4" t="s">
        <v>555</v>
      </c>
      <c r="B13" s="5" t="n">
        <v>56767</v>
      </c>
      <c r="C13" s="5" t="n">
        <v>-71303</v>
      </c>
      <c r="D13" s="5" t="n">
        <v>15759</v>
      </c>
      <c r="E13" s="5" t="n">
        <v>-158070</v>
      </c>
      <c r="F13" s="5" t="n">
        <v>-278301</v>
      </c>
      <c r="G13" s="5" t="n">
        <v>-513023</v>
      </c>
      <c r="H13" s="5" t="n">
        <v>-3621534</v>
      </c>
    </row>
    <row spans="1:8" r="14">
      <c r="A14" s="4" t="s">
        <v>78</v>
      </c>
      <c r="B14" s="5" t="n">
        <v>0</v>
      </c>
      <c r="C14" s="5" t="n">
        <v>0</v>
      </c>
      <c r="D14" s="5" t="n">
        <v>0</v>
      </c>
      <c r="E14" s="5" t="n">
        <v>0</v>
      </c>
      <c r="F14" s="5" t="n">
        <v>0</v>
      </c>
      <c r="G14" s="5" t="n">
        <v>0</v>
      </c>
      <c r="H14" s="5" t="n">
        <v>32673</v>
      </c>
    </row>
    <row spans="1:8" r="15">
      <c r="A15" s="4" t="s">
        <v>547</v>
      </c>
    </row>
    <row spans="1:8" r="16">
      <c r="A16" s="3" t="s">
        <v>551</v>
      </c>
    </row>
    <row spans="1:8" r="17">
      <c r="A17" s="4" t="s">
        <v>552</v>
      </c>
      <c r="B17" s="5" t="n">
        <v>0</v>
      </c>
      <c r="C17" s="5" t="n">
        <v>0</v>
      </c>
      <c r="D17" s="5" t="n">
        <v>0</v>
      </c>
      <c r="E17" s="5" t="n">
        <v>0</v>
      </c>
      <c r="F17" s="5" t="n">
        <v>0</v>
      </c>
      <c r="G17" s="5" t="n">
        <v>0</v>
      </c>
      <c r="H17" s="5" t="n">
        <v>0</v>
      </c>
    </row>
    <row spans="1:8" r="18">
      <c r="A18" s="3" t="s">
        <v>553</v>
      </c>
    </row>
    <row spans="1:8" r="19">
      <c r="A19" s="4" t="s">
        <v>555</v>
      </c>
      <c r="B19" s="5" t="n">
        <v>-34215</v>
      </c>
      <c r="C19" s="5" t="n">
        <v>-44066</v>
      </c>
      <c r="D19" s="5" t="n">
        <v>-72256</v>
      </c>
      <c r="E19" s="5" t="n">
        <v>-107490</v>
      </c>
      <c r="F19" s="5" t="n">
        <v>-171594</v>
      </c>
      <c r="G19" s="5" t="n">
        <v>-19435</v>
      </c>
      <c r="H19" s="5" t="n">
        <v>-2012578</v>
      </c>
    </row>
    <row spans="1:8" r="20">
      <c r="A20" s="4" t="s">
        <v>78</v>
      </c>
      <c r="B20" s="5" t="n">
        <v>0</v>
      </c>
      <c r="C20" s="5" t="n">
        <v>0</v>
      </c>
      <c r="D20" s="5" t="n">
        <v>0</v>
      </c>
      <c r="E20" s="5" t="n">
        <v>0</v>
      </c>
      <c r="F20" s="5" t="n">
        <v>0</v>
      </c>
      <c r="G20" s="5" t="n">
        <v>0</v>
      </c>
      <c r="H20" s="5" t="n">
        <v>0</v>
      </c>
    </row>
    <row spans="1:8" r="21">
      <c r="A21" s="4" t="s">
        <v>548</v>
      </c>
    </row>
    <row spans="1:8" r="22">
      <c r="A22" s="3" t="s">
        <v>551</v>
      </c>
    </row>
    <row spans="1:8" r="23">
      <c r="A23" s="4" t="s">
        <v>552</v>
      </c>
      <c r="B23" s="5" t="n">
        <v>0</v>
      </c>
      <c r="C23" s="5" t="n">
        <v>0</v>
      </c>
      <c r="D23" s="5" t="n">
        <v>0</v>
      </c>
      <c r="E23" s="5" t="n">
        <v>0</v>
      </c>
      <c r="F23" s="5" t="n">
        <v>0</v>
      </c>
      <c r="G23" s="5" t="n">
        <v>0</v>
      </c>
      <c r="H23" s="5" t="n">
        <v>0</v>
      </c>
    </row>
    <row spans="1:8" r="24">
      <c r="A24" s="3" t="s">
        <v>553</v>
      </c>
    </row>
    <row spans="1:8" r="25">
      <c r="A25" s="4" t="s">
        <v>555</v>
      </c>
      <c r="B25" s="5" t="n">
        <v>-23667</v>
      </c>
      <c r="C25" s="5" t="n">
        <v>-141297</v>
      </c>
      <c r="D25" s="5" t="n">
        <v>-81894</v>
      </c>
      <c r="E25" s="5" t="n">
        <v>-226487</v>
      </c>
      <c r="F25" s="5" t="n">
        <v>-322299</v>
      </c>
      <c r="G25" s="5" t="n">
        <v>-455673</v>
      </c>
      <c r="H25" s="5" t="n">
        <v>-783374</v>
      </c>
    </row>
    <row spans="1:8" r="26">
      <c r="A26" s="4" t="s">
        <v>78</v>
      </c>
      <c r="B26" s="5" t="n">
        <v>0</v>
      </c>
      <c r="C26" s="5" t="n">
        <v>0</v>
      </c>
      <c r="D26" s="5" t="n">
        <v>0</v>
      </c>
      <c r="E26" s="5" t="n">
        <v>0</v>
      </c>
      <c r="F26" s="5" t="n">
        <v>0</v>
      </c>
      <c r="G26" s="5" t="n">
        <v>0</v>
      </c>
      <c r="H26" s="5" t="n">
        <v>0</v>
      </c>
    </row>
    <row spans="1:8" r="27">
      <c r="A27" s="4" t="s">
        <v>549</v>
      </c>
    </row>
    <row spans="1:8" r="28">
      <c r="A28" s="3" t="s">
        <v>551</v>
      </c>
    </row>
    <row spans="1:8" r="29">
      <c r="A29" s="4" t="s">
        <v>552</v>
      </c>
      <c r="B29" s="5" t="n">
        <v>0</v>
      </c>
      <c r="C29" s="5" t="n">
        <v>0</v>
      </c>
      <c r="D29" s="5" t="n">
        <v>0</v>
      </c>
      <c r="E29" s="5" t="n">
        <v>0</v>
      </c>
      <c r="F29" s="5" t="n">
        <v>0</v>
      </c>
      <c r="G29" s="5" t="n">
        <v>0</v>
      </c>
      <c r="H29" s="5" t="n">
        <v>0</v>
      </c>
    </row>
    <row spans="1:8" r="30">
      <c r="A30" s="3" t="s">
        <v>553</v>
      </c>
    </row>
    <row spans="1:8" r="31">
      <c r="A31" s="4" t="s">
        <v>555</v>
      </c>
      <c r="B31" s="5" t="n">
        <v>235375</v>
      </c>
      <c r="C31" s="5" t="n">
        <v>0</v>
      </c>
      <c r="D31" s="5" t="n">
        <v>235375</v>
      </c>
      <c r="E31" s="5" t="n">
        <v>0</v>
      </c>
      <c r="F31" s="5" t="n">
        <v>0</v>
      </c>
      <c r="G31" s="5" t="n">
        <v>0</v>
      </c>
      <c r="H31" s="5" t="n">
        <v>-235375</v>
      </c>
    </row>
    <row spans="1:8" r="32">
      <c r="A32" s="4" t="s">
        <v>78</v>
      </c>
      <c r="B32" s="6" t="n">
        <v>0</v>
      </c>
      <c r="C32" s="6" t="n">
        <v>0</v>
      </c>
      <c r="D32" s="6" t="n">
        <v>0</v>
      </c>
      <c r="E32" s="6" t="n">
        <v>0</v>
      </c>
      <c r="F32" s="6" t="n">
        <v>0</v>
      </c>
      <c r="G32" s="6" t="n">
        <v>0</v>
      </c>
      <c r="H32" s="6"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r="A1" s="1" t="s">
        <v>556</v>
      </c>
      <c r="B1" s="2" t="s">
        <v>2</v>
      </c>
      <c r="C1" s="2" t="s">
        <v>18</v>
      </c>
      <c r="D1" s="2" t="s">
        <v>19</v>
      </c>
    </row>
    <row spans="1:4" r="2">
      <c r="A2" s="3" t="s">
        <v>557</v>
      </c>
    </row>
    <row spans="1:4" r="3">
      <c r="A3" s="4" t="s">
        <v>558</v>
      </c>
      <c r="B3" s="6" t="n">
        <v>6555878</v>
      </c>
      <c r="C3" s="6" t="n">
        <v>6652861</v>
      </c>
      <c r="D3" s="6" t="n">
        <v>5880667</v>
      </c>
    </row>
    <row spans="1:4" r="4">
      <c r="A4" s="4" t="s">
        <v>559</v>
      </c>
      <c r="B4" s="5" t="n">
        <v>-6555878</v>
      </c>
      <c r="C4" s="5" t="n">
        <v>-6652861</v>
      </c>
      <c r="D4" s="5" t="n">
        <v>-5880667</v>
      </c>
    </row>
    <row spans="1:4" r="5">
      <c r="A5" s="4" t="s">
        <v>94</v>
      </c>
      <c r="B5" s="6" t="n">
        <v>0</v>
      </c>
      <c r="C5" s="6" t="n">
        <v>0</v>
      </c>
      <c r="D5"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560</v>
      </c>
      <c r="B1" s="2" t="s">
        <v>56</v>
      </c>
      <c r="D1" s="2" t="s">
        <v>1</v>
      </c>
      <c r="F1" s="2" t="s">
        <v>57</v>
      </c>
      <c r="H1" s="2" t="s">
        <v>58</v>
      </c>
    </row>
    <row spans="1:8" r="2">
      <c r="B2" s="2" t="s">
        <v>2</v>
      </c>
      <c r="C2" s="2" t="s">
        <v>59</v>
      </c>
      <c r="D2" s="2" t="s">
        <v>2</v>
      </c>
      <c r="E2" s="2" t="s">
        <v>59</v>
      </c>
      <c r="F2" s="2" t="s">
        <v>18</v>
      </c>
      <c r="G2" s="2" t="s">
        <v>19</v>
      </c>
      <c r="H2" s="2" t="s">
        <v>18</v>
      </c>
    </row>
    <row spans="1:8" r="3">
      <c r="A3" s="3" t="s">
        <v>544</v>
      </c>
    </row>
    <row spans="1:8" r="4">
      <c r="A4" s="4" t="s">
        <v>561</v>
      </c>
      <c r="B4" s="6" t="n">
        <v>122899</v>
      </c>
      <c r="C4" s="6" t="n">
        <v>-959188</v>
      </c>
      <c r="D4" s="6" t="n">
        <v>-408974</v>
      </c>
      <c r="E4" s="6" t="n">
        <v>-1915024</v>
      </c>
      <c r="F4" s="6" t="n">
        <v>-3098596</v>
      </c>
      <c r="G4" s="6" t="n">
        <v>-4419122</v>
      </c>
      <c r="H4" s="6" t="n">
        <v>-34292654</v>
      </c>
    </row>
    <row spans="1:8" r="5">
      <c r="A5" s="4" t="s">
        <v>562</v>
      </c>
      <c r="B5" s="5" t="n">
        <v>-1186</v>
      </c>
      <c r="C5" s="5" t="n">
        <v>-256706</v>
      </c>
      <c r="D5" s="5" t="n">
        <v>-138462</v>
      </c>
      <c r="E5" s="5" t="n">
        <v>-492126</v>
      </c>
      <c r="F5" s="5" t="n">
        <v>-773234</v>
      </c>
      <c r="G5" s="5" t="n">
        <v>-1034244</v>
      </c>
      <c r="H5" s="5" t="n">
        <v>-7462710</v>
      </c>
    </row>
    <row spans="1:8" r="6">
      <c r="A6" s="4" t="s">
        <v>563</v>
      </c>
      <c r="B6" s="5" t="n">
        <v>235446</v>
      </c>
      <c r="C6" s="5" t="n">
        <v>40</v>
      </c>
      <c r="D6" s="5" t="n">
        <v>235446</v>
      </c>
      <c r="E6" s="5" t="n">
        <v>79</v>
      </c>
      <c r="F6" s="5" t="n">
        <v>1040</v>
      </c>
      <c r="G6" s="5" t="n">
        <v>46113</v>
      </c>
      <c r="H6" s="5" t="n">
        <v>842522</v>
      </c>
    </row>
    <row spans="1:8" r="7">
      <c r="A7" s="4" t="s">
        <v>564</v>
      </c>
      <c r="B7" s="5" t="n">
        <v>-234260</v>
      </c>
      <c r="C7" s="5" t="n">
        <v>256666</v>
      </c>
      <c r="D7" s="5" t="n">
        <v>-96984</v>
      </c>
      <c r="E7" s="5" t="n">
        <v>492047</v>
      </c>
      <c r="F7" s="5" t="n">
        <v>772194</v>
      </c>
      <c r="G7" s="5" t="n">
        <v>988131</v>
      </c>
      <c r="H7" s="5" t="n">
        <v>6652861</v>
      </c>
    </row>
    <row spans="1:8" r="8">
      <c r="A8" s="4" t="s">
        <v>78</v>
      </c>
      <c r="B8" s="5" t="n">
        <v>0</v>
      </c>
      <c r="C8" s="5" t="n">
        <v>0</v>
      </c>
      <c r="D8" s="5" t="n">
        <v>0</v>
      </c>
      <c r="E8" s="5" t="n">
        <v>0</v>
      </c>
      <c r="F8" s="5" t="n">
        <v>0</v>
      </c>
      <c r="G8" s="5" t="n">
        <v>0</v>
      </c>
      <c r="H8" s="5" t="n">
        <v>32673</v>
      </c>
    </row>
    <row spans="1:8" r="9">
      <c r="A9" s="4" t="s">
        <v>546</v>
      </c>
    </row>
    <row spans="1:8" r="10">
      <c r="A10" s="3" t="s">
        <v>544</v>
      </c>
    </row>
    <row spans="1:8" r="11">
      <c r="A11" s="4" t="s">
        <v>561</v>
      </c>
      <c r="B11" s="5" t="n">
        <v>312843</v>
      </c>
      <c r="C11" s="5" t="n">
        <v>-397962</v>
      </c>
      <c r="D11" s="5" t="n">
        <v>83321</v>
      </c>
      <c r="E11" s="5" t="n">
        <v>-883745</v>
      </c>
      <c r="F11" s="5" t="n">
        <v>-1561194</v>
      </c>
      <c r="G11" s="5" t="n">
        <v>-2883099</v>
      </c>
      <c r="H11" s="5" t="n">
        <v>-20960178</v>
      </c>
    </row>
    <row spans="1:8" r="12">
      <c r="A12" s="4" t="s">
        <v>562</v>
      </c>
      <c r="B12" s="5" t="n">
        <v>56767</v>
      </c>
      <c r="C12" s="5" t="n">
        <v>-71303</v>
      </c>
      <c r="D12" s="5" t="n">
        <v>15759</v>
      </c>
      <c r="E12" s="5" t="n">
        <v>-158070</v>
      </c>
      <c r="F12" s="5" t="n">
        <v>-278301</v>
      </c>
      <c r="G12" s="5" t="n">
        <v>-513023</v>
      </c>
      <c r="H12" s="5" t="n">
        <v>-3601186</v>
      </c>
    </row>
    <row spans="1:8" r="13">
      <c r="A13" s="4" t="s">
        <v>563</v>
      </c>
      <c r="B13" s="5" t="n">
        <v>0</v>
      </c>
      <c r="C13" s="5" t="n">
        <v>0</v>
      </c>
      <c r="D13" s="5" t="n">
        <v>0</v>
      </c>
      <c r="E13" s="5" t="n">
        <v>0</v>
      </c>
      <c r="F13" s="5" t="n">
        <v>0</v>
      </c>
      <c r="G13" s="5" t="n">
        <v>0</v>
      </c>
      <c r="H13" s="5" t="n">
        <v>12325</v>
      </c>
    </row>
    <row spans="1:8" r="14">
      <c r="A14" s="4" t="s">
        <v>564</v>
      </c>
      <c r="B14" s="5" t="n">
        <v>-56767</v>
      </c>
      <c r="C14" s="5" t="n">
        <v>71303</v>
      </c>
      <c r="D14" s="5" t="n">
        <v>-15759</v>
      </c>
      <c r="E14" s="5" t="n">
        <v>158070</v>
      </c>
      <c r="F14" s="5" t="n">
        <v>278301</v>
      </c>
      <c r="G14" s="5" t="n">
        <v>513023</v>
      </c>
      <c r="H14" s="5" t="n">
        <v>3621534</v>
      </c>
    </row>
    <row spans="1:8" r="15">
      <c r="A15" s="4" t="s">
        <v>78</v>
      </c>
      <c r="B15" s="6" t="n">
        <v>0</v>
      </c>
      <c r="C15" s="5" t="n">
        <v>0</v>
      </c>
      <c r="D15" s="5" t="n">
        <v>0</v>
      </c>
      <c r="E15" s="5" t="n">
        <v>0</v>
      </c>
      <c r="F15" s="6" t="n">
        <v>0</v>
      </c>
      <c r="G15" s="5" t="n">
        <v>0</v>
      </c>
      <c r="H15" s="5" t="n">
        <v>32673</v>
      </c>
    </row>
    <row spans="1:8" r="16">
      <c r="A16" s="4" t="s">
        <v>565</v>
      </c>
    </row>
    <row spans="1:8" r="17">
      <c r="A17" s="3" t="s">
        <v>544</v>
      </c>
    </row>
    <row spans="1:8" r="18">
      <c r="A18" s="4" t="s">
        <v>566</v>
      </c>
      <c r="B18" s="4" t="s">
        <v>567</v>
      </c>
      <c r="F18" s="4" t="s">
        <v>567</v>
      </c>
    </row>
    <row spans="1:8" r="19">
      <c r="A19" s="4" t="s">
        <v>568</v>
      </c>
    </row>
    <row spans="1:8" r="20">
      <c r="A20" s="3" t="s">
        <v>544</v>
      </c>
    </row>
    <row spans="1:8" r="21">
      <c r="A21" s="4" t="s">
        <v>566</v>
      </c>
      <c r="B21" s="4" t="s">
        <v>569</v>
      </c>
      <c r="F21" s="4" t="s">
        <v>569</v>
      </c>
    </row>
    <row spans="1:8" r="22">
      <c r="A22" s="4" t="s">
        <v>547</v>
      </c>
    </row>
    <row spans="1:8" r="23">
      <c r="A23" s="3" t="s">
        <v>544</v>
      </c>
    </row>
    <row spans="1:8" r="24">
      <c r="A24" s="4" t="s">
        <v>566</v>
      </c>
      <c r="B24" s="4" t="s">
        <v>570</v>
      </c>
      <c r="F24" s="4" t="s">
        <v>570</v>
      </c>
    </row>
    <row spans="1:8" r="25">
      <c r="A25" s="4" t="s">
        <v>561</v>
      </c>
      <c r="B25" s="6" t="n">
        <v>-122324</v>
      </c>
      <c r="C25" s="5" t="n">
        <v>-157520</v>
      </c>
      <c r="D25" s="5" t="n">
        <v>-258310</v>
      </c>
      <c r="E25" s="5" t="n">
        <v>-384174</v>
      </c>
      <c r="F25" s="6" t="n">
        <v>-616550</v>
      </c>
      <c r="G25" s="5" t="n">
        <v>-234099</v>
      </c>
      <c r="H25" s="5" t="n">
        <v>-10152768</v>
      </c>
    </row>
    <row spans="1:8" r="26">
      <c r="A26" s="4" t="s">
        <v>562</v>
      </c>
      <c r="B26" s="5" t="n">
        <v>-34286</v>
      </c>
      <c r="C26" s="5" t="n">
        <v>-44106</v>
      </c>
      <c r="D26" s="5" t="n">
        <v>-72327</v>
      </c>
      <c r="E26" s="5" t="n">
        <v>-107569</v>
      </c>
      <c r="F26" s="5" t="n">
        <v>-172634</v>
      </c>
      <c r="G26" s="5" t="n">
        <v>-65548</v>
      </c>
      <c r="H26" s="5" t="n">
        <v>-2842775</v>
      </c>
    </row>
    <row spans="1:8" r="27">
      <c r="A27" s="4" t="s">
        <v>563</v>
      </c>
      <c r="B27" s="5" t="n">
        <v>71</v>
      </c>
      <c r="C27" s="5" t="n">
        <v>40</v>
      </c>
      <c r="D27" s="5" t="n">
        <v>71</v>
      </c>
      <c r="E27" s="5" t="n">
        <v>79</v>
      </c>
      <c r="F27" s="5" t="n">
        <v>1040</v>
      </c>
      <c r="G27" s="5" t="n">
        <v>46113</v>
      </c>
      <c r="H27" s="5" t="n">
        <v>830197</v>
      </c>
    </row>
    <row spans="1:8" r="28">
      <c r="A28" s="4" t="s">
        <v>564</v>
      </c>
      <c r="B28" s="5" t="n">
        <v>34215</v>
      </c>
      <c r="C28" s="5" t="n">
        <v>44066</v>
      </c>
      <c r="D28" s="5" t="n">
        <v>72256</v>
      </c>
      <c r="E28" s="5" t="n">
        <v>107490</v>
      </c>
      <c r="F28" s="5" t="n">
        <v>171594</v>
      </c>
      <c r="G28" s="5" t="n">
        <v>19435</v>
      </c>
      <c r="H28" s="5" t="n">
        <v>2012578</v>
      </c>
    </row>
    <row spans="1:8" r="29">
      <c r="A29" s="4" t="s">
        <v>78</v>
      </c>
      <c r="B29" s="6" t="n">
        <v>0</v>
      </c>
      <c r="C29" s="5" t="n">
        <v>0</v>
      </c>
      <c r="D29" s="5" t="n">
        <v>0</v>
      </c>
      <c r="E29" s="5" t="n">
        <v>0</v>
      </c>
      <c r="F29" s="6" t="n">
        <v>0</v>
      </c>
      <c r="G29" s="5" t="n">
        <v>0</v>
      </c>
      <c r="H29" s="5" t="n">
        <v>0</v>
      </c>
    </row>
    <row spans="1:8" r="30">
      <c r="A30" s="4" t="s">
        <v>548</v>
      </c>
    </row>
    <row spans="1:8" r="31">
      <c r="A31" s="3" t="s">
        <v>544</v>
      </c>
    </row>
    <row spans="1:8" r="32">
      <c r="A32" s="4" t="s">
        <v>566</v>
      </c>
      <c r="B32" s="4" t="s">
        <v>571</v>
      </c>
      <c r="F32" s="4" t="s">
        <v>571</v>
      </c>
    </row>
    <row spans="1:8" r="33">
      <c r="A33" s="4" t="s">
        <v>561</v>
      </c>
      <c r="B33" s="6" t="n">
        <v>-67620</v>
      </c>
      <c r="C33" s="5" t="n">
        <v>-403706</v>
      </c>
      <c r="D33" s="5" t="n">
        <v>-233985</v>
      </c>
      <c r="E33" s="5" t="n">
        <v>-647105</v>
      </c>
      <c r="F33" s="6" t="n">
        <v>-920852</v>
      </c>
      <c r="G33" s="5" t="n">
        <v>-1301924</v>
      </c>
      <c r="H33" s="5" t="n">
        <v>-2238210</v>
      </c>
    </row>
    <row spans="1:8" r="34">
      <c r="A34" s="4" t="s">
        <v>562</v>
      </c>
      <c r="B34" s="5" t="n">
        <v>-23667</v>
      </c>
      <c r="C34" s="5" t="n">
        <v>-141297</v>
      </c>
      <c r="D34" s="5" t="n">
        <v>-81894</v>
      </c>
      <c r="E34" s="5" t="n">
        <v>-226487</v>
      </c>
      <c r="F34" s="5" t="n">
        <v>-322299</v>
      </c>
      <c r="G34" s="5" t="n">
        <v>-455673</v>
      </c>
      <c r="H34" s="5" t="n">
        <v>-783374</v>
      </c>
    </row>
    <row spans="1:8" r="35">
      <c r="A35" s="4" t="s">
        <v>563</v>
      </c>
      <c r="B35" s="5" t="n">
        <v>0</v>
      </c>
      <c r="C35" s="5" t="n">
        <v>0</v>
      </c>
      <c r="D35" s="5" t="n">
        <v>0</v>
      </c>
      <c r="E35" s="5" t="n">
        <v>0</v>
      </c>
      <c r="F35" s="5" t="n">
        <v>0</v>
      </c>
      <c r="G35" s="5" t="n">
        <v>0</v>
      </c>
      <c r="H35" s="5" t="n">
        <v>0</v>
      </c>
    </row>
    <row spans="1:8" r="36">
      <c r="A36" s="4" t="s">
        <v>564</v>
      </c>
      <c r="B36" s="5" t="n">
        <v>23667</v>
      </c>
      <c r="C36" s="5" t="n">
        <v>141297</v>
      </c>
      <c r="D36" s="5" t="n">
        <v>81894</v>
      </c>
      <c r="E36" s="5" t="n">
        <v>226487</v>
      </c>
      <c r="F36" s="5" t="n">
        <v>322299</v>
      </c>
      <c r="G36" s="5" t="n">
        <v>455673</v>
      </c>
      <c r="H36" s="5" t="n">
        <v>783374</v>
      </c>
    </row>
    <row spans="1:8" r="37">
      <c r="A37" s="4" t="s">
        <v>78</v>
      </c>
      <c r="B37" s="6" t="n">
        <v>0</v>
      </c>
      <c r="C37" s="5" t="n">
        <v>0</v>
      </c>
      <c r="D37" s="5" t="n">
        <v>0</v>
      </c>
      <c r="E37" s="5" t="n">
        <v>0</v>
      </c>
      <c r="F37" s="6" t="n">
        <v>0</v>
      </c>
      <c r="G37" s="5" t="n">
        <v>0</v>
      </c>
      <c r="H37" s="5" t="n">
        <v>0</v>
      </c>
    </row>
    <row spans="1:8" r="38">
      <c r="A38" s="4" t="s">
        <v>549</v>
      </c>
    </row>
    <row spans="1:8" r="39">
      <c r="A39" s="3" t="s">
        <v>544</v>
      </c>
    </row>
    <row spans="1:8" r="40">
      <c r="A40" s="4" t="s">
        <v>566</v>
      </c>
      <c r="B40" s="4" t="s">
        <v>572</v>
      </c>
      <c r="F40" s="4" t="s">
        <v>572</v>
      </c>
    </row>
    <row spans="1:8" r="41">
      <c r="A41" s="4" t="s">
        <v>561</v>
      </c>
      <c r="B41" s="6" t="n">
        <v>0</v>
      </c>
      <c r="C41" s="5" t="n">
        <v>0</v>
      </c>
      <c r="D41" s="5" t="n">
        <v>0</v>
      </c>
      <c r="E41" s="5" t="n">
        <v>0</v>
      </c>
      <c r="F41" s="6" t="n">
        <v>0</v>
      </c>
      <c r="G41" s="5" t="n">
        <v>0</v>
      </c>
      <c r="H41" s="5" t="n">
        <v>-941498</v>
      </c>
    </row>
    <row spans="1:8" r="42">
      <c r="A42" s="4" t="s">
        <v>562</v>
      </c>
      <c r="B42" s="5" t="n">
        <v>0</v>
      </c>
      <c r="C42" s="5" t="n">
        <v>0</v>
      </c>
      <c r="D42" s="5" t="n">
        <v>0</v>
      </c>
      <c r="E42" s="5" t="n">
        <v>0</v>
      </c>
      <c r="F42" s="5" t="n">
        <v>0</v>
      </c>
      <c r="G42" s="5" t="n">
        <v>0</v>
      </c>
      <c r="H42" s="5" t="n">
        <v>-235375</v>
      </c>
    </row>
    <row spans="1:8" r="43">
      <c r="A43" s="4" t="s">
        <v>563</v>
      </c>
      <c r="B43" s="5" t="n">
        <v>235375</v>
      </c>
      <c r="C43" s="5" t="n">
        <v>0</v>
      </c>
      <c r="D43" s="5" t="n">
        <v>235375</v>
      </c>
      <c r="E43" s="5" t="n">
        <v>0</v>
      </c>
      <c r="F43" s="5" t="n">
        <v>0</v>
      </c>
      <c r="G43" s="5" t="n">
        <v>0</v>
      </c>
      <c r="H43" s="5" t="n">
        <v>0</v>
      </c>
    </row>
    <row spans="1:8" r="44">
      <c r="A44" s="4" t="s">
        <v>564</v>
      </c>
      <c r="B44" s="5" t="n">
        <v>-235375</v>
      </c>
      <c r="C44" s="5" t="n">
        <v>0</v>
      </c>
      <c r="D44" s="5" t="n">
        <v>-235375</v>
      </c>
      <c r="E44" s="5" t="n">
        <v>0</v>
      </c>
      <c r="F44" s="5" t="n">
        <v>0</v>
      </c>
      <c r="G44" s="5" t="n">
        <v>0</v>
      </c>
      <c r="H44" s="5" t="n">
        <v>235375</v>
      </c>
    </row>
    <row spans="1:8" r="45">
      <c r="A45" s="4" t="s">
        <v>78</v>
      </c>
      <c r="B45" s="6" t="n">
        <v>0</v>
      </c>
      <c r="C45" s="6" t="n">
        <v>0</v>
      </c>
      <c r="D45" s="6" t="n">
        <v>0</v>
      </c>
      <c r="E45" s="6" t="n">
        <v>0</v>
      </c>
      <c r="F45" s="6" t="n">
        <v>0</v>
      </c>
      <c r="G45" s="6" t="n">
        <v>0</v>
      </c>
      <c r="H45" s="6" t="n">
        <v>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573</v>
      </c>
      <c r="B1" s="2" t="s">
        <v>574</v>
      </c>
      <c r="C1" s="2" t="s">
        <v>19</v>
      </c>
    </row>
    <row spans="1:3" r="2">
      <c r="A2" s="3" t="s">
        <v>544</v>
      </c>
    </row>
    <row spans="1:3" r="3">
      <c r="A3" s="4" t="s">
        <v>575</v>
      </c>
      <c r="C3" s="6" t="n">
        <v>40000</v>
      </c>
    </row>
    <row spans="1:3" r="4">
      <c r="A4" s="4" t="s">
        <v>576</v>
      </c>
      <c r="B4" s="6" t="n">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80"/>
    <col customWidth="1" max="3" min="3" width="27"/>
    <col customWidth="1" max="4" min="4" width="23"/>
    <col customWidth="1" max="5" min="5" width="21"/>
  </cols>
  <sheetData>
    <row spans="1:5" r="1">
      <c r="A1" s="1" t="s">
        <v>577</v>
      </c>
      <c r="B1" s="2" t="s">
        <v>578</v>
      </c>
      <c r="C1" s="2" t="s">
        <v>579</v>
      </c>
      <c r="D1" s="2" t="s">
        <v>580</v>
      </c>
      <c r="E1" s="2" t="s">
        <v>581</v>
      </c>
    </row>
    <row spans="1:5" r="2">
      <c r="A2" s="3" t="s">
        <v>582</v>
      </c>
    </row>
    <row spans="1:5" r="3">
      <c r="A3" s="4" t="s">
        <v>583</v>
      </c>
      <c r="B3" s="4" t="s">
        <v>584</v>
      </c>
    </row>
    <row spans="1:5" r="4">
      <c r="A4" s="4" t="s">
        <v>585</v>
      </c>
      <c r="D4" s="14" t="n">
        <v>4000</v>
      </c>
    </row>
    <row spans="1:5" r="5">
      <c r="A5" s="4" t="s">
        <v>484</v>
      </c>
    </row>
    <row spans="1:5" r="6">
      <c r="A6" s="3" t="s">
        <v>582</v>
      </c>
    </row>
    <row spans="1:5" r="7">
      <c r="A7" s="4" t="s">
        <v>137</v>
      </c>
      <c r="C7" s="5" t="n">
        <v>6865</v>
      </c>
    </row>
    <row spans="1:5" r="8">
      <c r="A8" s="4" t="s">
        <v>586</v>
      </c>
      <c r="C8" s="5" t="n">
        <v>1000</v>
      </c>
      <c r="D8" s="5" t="n">
        <v>1000</v>
      </c>
    </row>
    <row spans="1:5" r="9">
      <c r="A9" s="4" t="s">
        <v>587</v>
      </c>
      <c r="C9" s="5" t="n">
        <v>9864811</v>
      </c>
      <c r="D9" s="5" t="n">
        <v>9864811</v>
      </c>
    </row>
    <row spans="1:5" r="10">
      <c r="A10" s="4" t="s">
        <v>588</v>
      </c>
      <c r="C10" s="5" t="n">
        <v>3000</v>
      </c>
      <c r="D10" s="5" t="n">
        <v>3000</v>
      </c>
    </row>
    <row spans="1:5" r="11">
      <c r="A11" s="4" t="s">
        <v>589</v>
      </c>
      <c r="C11" s="6" t="n">
        <v>2775000</v>
      </c>
      <c r="D11" s="14" t="n">
        <v>27459245</v>
      </c>
    </row>
    <row spans="1:5" r="12">
      <c r="A12" s="4" t="s">
        <v>590</v>
      </c>
    </row>
    <row spans="1:5" r="13">
      <c r="A13" s="3" t="s">
        <v>582</v>
      </c>
    </row>
    <row spans="1:5" r="14">
      <c r="A14" s="4" t="s">
        <v>591</v>
      </c>
      <c r="E14" s="4" t="s">
        <v>592</v>
      </c>
    </row>
    <row spans="1:5" r="15">
      <c r="A15" s="4" t="s">
        <v>593</v>
      </c>
      <c r="E15" s="6" t="n">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84</v>
      </c>
      <c r="B1" s="2" t="s">
        <v>56</v>
      </c>
      <c r="D1" s="2" t="s">
        <v>1</v>
      </c>
      <c r="F1" s="2" t="s">
        <v>57</v>
      </c>
      <c r="H1" s="2" t="s">
        <v>58</v>
      </c>
    </row>
    <row spans="1:8" r="2">
      <c r="B2" s="2" t="s">
        <v>2</v>
      </c>
      <c r="C2" s="2" t="s">
        <v>59</v>
      </c>
      <c r="D2" s="2" t="s">
        <v>2</v>
      </c>
      <c r="E2" s="2" t="s">
        <v>59</v>
      </c>
      <c r="F2" s="2" t="s">
        <v>18</v>
      </c>
      <c r="G2" s="2" t="s">
        <v>19</v>
      </c>
      <c r="H2" s="2" t="s">
        <v>18</v>
      </c>
    </row>
    <row spans="1:8" r="3">
      <c r="A3" s="4" t="s">
        <v>85</v>
      </c>
      <c r="B3" s="6" t="n">
        <v>12415</v>
      </c>
      <c r="C3" s="6" t="n">
        <v>34142</v>
      </c>
      <c r="D3" s="6" t="n">
        <v>24831</v>
      </c>
      <c r="E3" s="6" t="n">
        <v>68284</v>
      </c>
      <c r="F3" s="6" t="n">
        <v>136568</v>
      </c>
      <c r="G3" s="6" t="n">
        <v>151053</v>
      </c>
      <c r="H3" s="6" t="n">
        <v>287621</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94</v>
      </c>
      <c r="B1" s="2" t="s">
        <v>1</v>
      </c>
      <c r="C1" s="2" t="s">
        <v>57</v>
      </c>
    </row>
    <row spans="1:3" r="2">
      <c r="B2" s="2" t="s">
        <v>2</v>
      </c>
      <c r="C2" s="2" t="s">
        <v>18</v>
      </c>
    </row>
    <row spans="1:3" r="3">
      <c r="A3" s="3" t="s">
        <v>595</v>
      </c>
    </row>
    <row spans="1:3" r="4">
      <c r="A4" s="4" t="s">
        <v>596</v>
      </c>
      <c r="B4" s="5" t="n">
        <v>475000</v>
      </c>
      <c r="C4" s="5" t="n">
        <v>475000</v>
      </c>
    </row>
    <row spans="1:3" r="5">
      <c r="A5" s="4" t="s">
        <v>597</v>
      </c>
    </row>
    <row spans="1:3" r="6">
      <c r="A6" s="3" t="s">
        <v>595</v>
      </c>
    </row>
    <row spans="1:3" r="7">
      <c r="A7" s="4" t="s">
        <v>596</v>
      </c>
      <c r="B7" s="5" t="n">
        <v>190000</v>
      </c>
      <c r="C7" s="5" t="n">
        <v>190000</v>
      </c>
    </row>
    <row spans="1:3" r="8">
      <c r="A8" s="4" t="s">
        <v>598</v>
      </c>
    </row>
    <row spans="1:3" r="9">
      <c r="A9" s="3" t="s">
        <v>595</v>
      </c>
    </row>
    <row spans="1:3" r="10">
      <c r="A10" s="4" t="s">
        <v>596</v>
      </c>
      <c r="B10" s="5" t="n">
        <v>142500</v>
      </c>
      <c r="C10" s="5" t="n">
        <v>142500</v>
      </c>
    </row>
    <row spans="1:3" r="11">
      <c r="A11" s="4" t="s">
        <v>599</v>
      </c>
    </row>
    <row spans="1:3" r="12">
      <c r="A12" s="3" t="s">
        <v>595</v>
      </c>
    </row>
    <row spans="1:3" r="13">
      <c r="A13" s="4" t="s">
        <v>596</v>
      </c>
      <c r="B13" s="5" t="n">
        <v>142500</v>
      </c>
      <c r="C13" s="5" t="n">
        <v>14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r="A1" s="1" t="s">
        <v>600</v>
      </c>
      <c r="B1" s="2" t="s">
        <v>1</v>
      </c>
      <c r="C1" s="2" t="s">
        <v>57</v>
      </c>
    </row>
    <row spans="1:3" r="2">
      <c r="B2" s="2" t="s">
        <v>2</v>
      </c>
      <c r="C2" s="2" t="s">
        <v>18</v>
      </c>
    </row>
    <row spans="1:3" r="3">
      <c r="A3" s="3" t="s">
        <v>595</v>
      </c>
    </row>
    <row spans="1:3" r="4">
      <c r="A4" s="4" t="s">
        <v>601</v>
      </c>
      <c r="B4" s="4" t="s">
        <v>602</v>
      </c>
      <c r="C4" s="4" t="s">
        <v>602</v>
      </c>
    </row>
    <row spans="1:3" r="5">
      <c r="A5" s="4" t="s">
        <v>603</v>
      </c>
      <c r="B5" s="4" t="s">
        <v>604</v>
      </c>
      <c r="C5" s="4" t="s">
        <v>604</v>
      </c>
    </row>
    <row spans="1:3" r="6">
      <c r="A6" s="4" t="s">
        <v>605</v>
      </c>
      <c r="B6" s="4" t="s">
        <v>606</v>
      </c>
      <c r="C6" s="4" t="s">
        <v>606</v>
      </c>
    </row>
    <row spans="1:3" r="7">
      <c r="A7" s="4" t="s">
        <v>607</v>
      </c>
      <c r="B7" s="4" t="s">
        <v>608</v>
      </c>
      <c r="C7" s="4" t="s">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7"/>
    <col customWidth="1" max="10" min="10" width="14"/>
  </cols>
  <sheetData>
    <row spans="1:10" r="1">
      <c r="A1" s="1" t="s">
        <v>609</v>
      </c>
      <c r="B1" s="2" t="s">
        <v>425</v>
      </c>
      <c r="C1" s="2" t="s">
        <v>56</v>
      </c>
      <c r="E1" s="2" t="s">
        <v>1</v>
      </c>
      <c r="G1" s="2" t="s">
        <v>57</v>
      </c>
      <c r="I1" s="2" t="s">
        <v>58</v>
      </c>
    </row>
    <row spans="1:10" r="2">
      <c r="B2" s="2" t="s">
        <v>610</v>
      </c>
      <c r="C2" s="2" t="s">
        <v>2</v>
      </c>
      <c r="D2" s="2" t="s">
        <v>59</v>
      </c>
      <c r="E2" s="2" t="s">
        <v>2</v>
      </c>
      <c r="F2" s="2" t="s">
        <v>59</v>
      </c>
      <c r="G2" s="2" t="s">
        <v>18</v>
      </c>
      <c r="H2" s="2" t="s">
        <v>19</v>
      </c>
      <c r="I2" s="2" t="s">
        <v>18</v>
      </c>
      <c r="J2" s="2" t="s">
        <v>443</v>
      </c>
    </row>
    <row spans="1:10" r="3">
      <c r="A3" s="3" t="s">
        <v>595</v>
      </c>
    </row>
    <row spans="1:10" r="4">
      <c r="A4" s="4" t="s">
        <v>611</v>
      </c>
      <c r="J4" s="5" t="n">
        <v>3000000</v>
      </c>
    </row>
    <row spans="1:10" r="5">
      <c r="A5" s="4" t="s">
        <v>612</v>
      </c>
      <c r="E5" s="6" t="n">
        <v>151053</v>
      </c>
      <c r="G5" s="6" t="n">
        <v>151053</v>
      </c>
    </row>
    <row spans="1:10" r="6">
      <c r="A6" s="4" t="s">
        <v>613</v>
      </c>
      <c r="C6" s="6" t="n">
        <v>12415</v>
      </c>
      <c r="D6" s="6" t="n">
        <v>34142</v>
      </c>
      <c r="E6" s="5" t="n">
        <v>24831</v>
      </c>
      <c r="F6" s="6" t="n">
        <v>68284</v>
      </c>
      <c r="G6" s="5" t="n">
        <v>136568</v>
      </c>
      <c r="H6" s="6" t="n">
        <v>151053</v>
      </c>
      <c r="I6" s="6" t="n">
        <v>287621</v>
      </c>
    </row>
    <row spans="1:10" r="7">
      <c r="A7" s="4" t="s">
        <v>614</v>
      </c>
      <c r="E7" s="5" t="n">
        <v>24831</v>
      </c>
      <c r="G7" s="5" t="n">
        <v>136568</v>
      </c>
      <c r="H7" s="6" t="n">
        <v>151053</v>
      </c>
      <c r="I7" s="6" t="n">
        <v>287621</v>
      </c>
    </row>
    <row spans="1:10" r="8">
      <c r="A8" s="4" t="s">
        <v>615</v>
      </c>
    </row>
    <row spans="1:10" r="9">
      <c r="A9" s="3" t="s">
        <v>595</v>
      </c>
    </row>
    <row spans="1:10" r="10">
      <c r="A10" s="4" t="s">
        <v>612</v>
      </c>
      <c r="E10" s="5" t="n">
        <v>87452</v>
      </c>
      <c r="G10" s="5" t="n">
        <v>87452</v>
      </c>
    </row>
    <row spans="1:10" r="11">
      <c r="A11" s="4" t="s">
        <v>616</v>
      </c>
    </row>
    <row spans="1:10" r="12">
      <c r="A12" s="3" t="s">
        <v>595</v>
      </c>
    </row>
    <row spans="1:10" r="13">
      <c r="A13" s="4" t="s">
        <v>612</v>
      </c>
      <c r="E13" s="5" t="n">
        <v>15900</v>
      </c>
      <c r="G13" s="5" t="n">
        <v>15900</v>
      </c>
    </row>
    <row spans="1:10" r="14">
      <c r="A14" s="4" t="s">
        <v>617</v>
      </c>
    </row>
    <row spans="1:10" r="15">
      <c r="A15" s="3" t="s">
        <v>595</v>
      </c>
    </row>
    <row spans="1:10" r="16">
      <c r="A16" s="4" t="s">
        <v>612</v>
      </c>
      <c r="E16" s="6" t="n">
        <v>47701</v>
      </c>
      <c r="G16" s="6" t="n">
        <v>47701</v>
      </c>
    </row>
    <row spans="1:10" r="17">
      <c r="A17" s="4" t="s">
        <v>618</v>
      </c>
    </row>
    <row spans="1:10" r="18">
      <c r="A18" s="3" t="s">
        <v>595</v>
      </c>
    </row>
    <row spans="1:10" r="19">
      <c r="A19" s="4" t="s">
        <v>611</v>
      </c>
      <c r="J19" s="5" t="n">
        <v>3000000</v>
      </c>
    </row>
    <row spans="1:10" r="20">
      <c r="A20" s="4" t="s">
        <v>619</v>
      </c>
      <c r="B20" s="5" t="n">
        <v>475000</v>
      </c>
    </row>
    <row spans="1:10" r="21">
      <c r="A21" s="4" t="s">
        <v>620</v>
      </c>
      <c r="B21" s="8" t="n">
        <v>0.89</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7"/>
    <col customWidth="1" max="9" min="9" width="14"/>
  </cols>
  <sheetData>
    <row spans="1:9" r="1">
      <c r="A1" s="1" t="s">
        <v>621</v>
      </c>
      <c r="B1" s="2" t="s">
        <v>56</v>
      </c>
      <c r="D1" s="2" t="s">
        <v>1</v>
      </c>
      <c r="F1" s="2" t="s">
        <v>57</v>
      </c>
      <c r="H1" s="2" t="s">
        <v>58</v>
      </c>
    </row>
    <row spans="1:9" r="2">
      <c r="B2" s="2" t="s">
        <v>2</v>
      </c>
      <c r="C2" s="2" t="s">
        <v>59</v>
      </c>
      <c r="D2" s="2" t="s">
        <v>2</v>
      </c>
      <c r="E2" s="2" t="s">
        <v>59</v>
      </c>
      <c r="F2" s="2" t="s">
        <v>18</v>
      </c>
      <c r="G2" s="2" t="s">
        <v>19</v>
      </c>
      <c r="H2" s="2" t="s">
        <v>18</v>
      </c>
      <c r="I2" s="2" t="s">
        <v>622</v>
      </c>
    </row>
    <row spans="1:9" r="3">
      <c r="A3" s="3" t="s">
        <v>623</v>
      </c>
    </row>
    <row spans="1:9" r="4">
      <c r="A4" s="4" t="s">
        <v>624</v>
      </c>
      <c r="B4" s="6" t="n">
        <v>9000</v>
      </c>
      <c r="C4" s="6" t="n">
        <v>18000</v>
      </c>
      <c r="D4" s="6" t="n">
        <v>15000</v>
      </c>
      <c r="E4" s="6" t="n">
        <v>35000</v>
      </c>
      <c r="F4" s="6" t="n">
        <v>52000</v>
      </c>
      <c r="G4" s="6" t="n">
        <v>71000</v>
      </c>
      <c r="H4" s="6" t="n">
        <v>902000</v>
      </c>
    </row>
    <row spans="1:9" r="5">
      <c r="A5" s="4" t="s">
        <v>625</v>
      </c>
      <c r="B5" s="5" t="n">
        <v>11500</v>
      </c>
      <c r="D5" s="5" t="n">
        <v>11500</v>
      </c>
      <c r="F5" s="5" t="n">
        <v>21000</v>
      </c>
      <c r="H5" s="5" t="n">
        <v>21000</v>
      </c>
    </row>
    <row spans="1:9" r="6">
      <c r="A6" s="4" t="s">
        <v>626</v>
      </c>
      <c r="F6" s="5" t="n">
        <v>185000</v>
      </c>
      <c r="H6" s="5" t="n">
        <v>185000</v>
      </c>
    </row>
    <row spans="1:9" r="7">
      <c r="A7" s="4" t="s">
        <v>627</v>
      </c>
      <c r="F7" s="5" t="n">
        <v>80000</v>
      </c>
      <c r="G7" s="5" t="n">
        <v>81000</v>
      </c>
      <c r="H7" s="5" t="n">
        <v>80000</v>
      </c>
    </row>
    <row spans="1:9" r="8">
      <c r="A8" s="4" t="s">
        <v>628</v>
      </c>
      <c r="F8" s="5" t="n">
        <v>17000</v>
      </c>
      <c r="H8" s="5" t="n">
        <v>17000</v>
      </c>
    </row>
    <row spans="1:9" r="9">
      <c r="A9" s="4" t="s">
        <v>629</v>
      </c>
      <c r="B9" s="5" t="n">
        <v>63500</v>
      </c>
      <c r="D9" s="5" t="n">
        <v>63500</v>
      </c>
    </row>
    <row spans="1:9" r="10">
      <c r="A10" s="4" t="s">
        <v>630</v>
      </c>
    </row>
    <row spans="1:9" r="11">
      <c r="A11" s="3" t="s">
        <v>623</v>
      </c>
    </row>
    <row spans="1:9" r="12">
      <c r="A12" s="4" t="s">
        <v>631</v>
      </c>
      <c r="B12" s="5" t="n">
        <v>155000</v>
      </c>
      <c r="C12" s="6" t="n">
        <v>192000</v>
      </c>
      <c r="D12" s="5" t="n">
        <v>299000</v>
      </c>
      <c r="E12" s="6" t="n">
        <v>386000</v>
      </c>
    </row>
    <row spans="1:9" r="13">
      <c r="A13" s="4" t="s">
        <v>632</v>
      </c>
      <c r="B13" s="5" t="n">
        <v>144000</v>
      </c>
      <c r="D13" s="5" t="n">
        <v>144000</v>
      </c>
    </row>
    <row spans="1:9" r="14">
      <c r="A14" s="4" t="s">
        <v>633</v>
      </c>
    </row>
    <row spans="1:9" r="15">
      <c r="A15" s="3" t="s">
        <v>623</v>
      </c>
    </row>
    <row spans="1:9" r="16">
      <c r="A16" s="4" t="s">
        <v>626</v>
      </c>
      <c r="G16" s="5" t="n">
        <v>185000</v>
      </c>
    </row>
    <row spans="1:9" r="17">
      <c r="A17" s="4" t="s">
        <v>627</v>
      </c>
      <c r="B17" s="5" t="n">
        <v>103000</v>
      </c>
      <c r="D17" s="5" t="n">
        <v>103000</v>
      </c>
      <c r="F17" s="5" t="n">
        <v>80000</v>
      </c>
      <c r="H17" s="5" t="n">
        <v>80000</v>
      </c>
    </row>
    <row spans="1:9" r="18">
      <c r="A18" s="4" t="s">
        <v>634</v>
      </c>
    </row>
    <row spans="1:9" r="19">
      <c r="A19" s="3" t="s">
        <v>623</v>
      </c>
    </row>
    <row spans="1:9" r="20">
      <c r="A20" s="4" t="s">
        <v>627</v>
      </c>
      <c r="B20" s="5" t="n">
        <v>77000</v>
      </c>
      <c r="D20" s="5" t="n">
        <v>77000</v>
      </c>
      <c r="F20" s="5" t="n">
        <v>53000</v>
      </c>
      <c r="H20" s="5" t="n">
        <v>53000</v>
      </c>
    </row>
    <row spans="1:9" r="21">
      <c r="A21" s="4" t="s">
        <v>635</v>
      </c>
    </row>
    <row spans="1:9" r="22">
      <c r="A22" s="3" t="s">
        <v>623</v>
      </c>
    </row>
    <row spans="1:9" r="23">
      <c r="A23" s="4" t="s">
        <v>632</v>
      </c>
      <c r="B23" s="6" t="n">
        <v>58000</v>
      </c>
      <c r="D23" s="6" t="n">
        <v>58000</v>
      </c>
    </row>
    <row spans="1:9" r="24">
      <c r="A24" s="4" t="s">
        <v>636</v>
      </c>
    </row>
    <row spans="1:9" r="25">
      <c r="A25" s="3" t="s">
        <v>623</v>
      </c>
    </row>
    <row spans="1:9" r="26">
      <c r="A26" s="4" t="s">
        <v>628</v>
      </c>
      <c r="I26" s="6" t="n">
        <v>11000</v>
      </c>
    </row>
    <row spans="1:9" r="27">
      <c r="A27" s="4" t="s">
        <v>637</v>
      </c>
      <c r="I27" s="6" t="n">
        <v>75000</v>
      </c>
    </row>
    <row spans="1:9" r="28">
      <c r="A28" s="4" t="s">
        <v>638</v>
      </c>
    </row>
    <row spans="1:9" r="29">
      <c r="A29" s="3" t="s">
        <v>623</v>
      </c>
    </row>
    <row spans="1:9" r="30">
      <c r="A30" s="4" t="s">
        <v>629</v>
      </c>
      <c r="F30" s="5" t="n">
        <v>415000</v>
      </c>
      <c r="H30" s="5" t="n">
        <v>415000</v>
      </c>
    </row>
    <row spans="1:9" r="31">
      <c r="A31" s="4" t="s">
        <v>639</v>
      </c>
    </row>
    <row spans="1:9" r="32">
      <c r="A32" s="3" t="s">
        <v>623</v>
      </c>
    </row>
    <row spans="1:9" r="33">
      <c r="A33" s="4" t="s">
        <v>640</v>
      </c>
      <c r="F33" s="5" t="n">
        <v>30000</v>
      </c>
      <c r="H33" s="5" t="n">
        <v>30000</v>
      </c>
    </row>
    <row spans="1:9" r="34">
      <c r="A34" s="4" t="s">
        <v>641</v>
      </c>
    </row>
    <row spans="1:9" r="35">
      <c r="A35" s="3" t="s">
        <v>623</v>
      </c>
    </row>
    <row spans="1:9" r="36">
      <c r="A36" s="4" t="s">
        <v>631</v>
      </c>
      <c r="F36" s="5" t="n">
        <v>814000</v>
      </c>
      <c r="G36" s="6" t="n">
        <v>990000</v>
      </c>
      <c r="H36" s="6" t="n">
        <v>6896000</v>
      </c>
    </row>
    <row spans="1:9" r="37">
      <c r="A37" s="4" t="s">
        <v>642</v>
      </c>
    </row>
    <row spans="1:9" r="38">
      <c r="A38" s="3" t="s">
        <v>623</v>
      </c>
    </row>
    <row spans="1:9" r="39">
      <c r="A39" s="4" t="s">
        <v>643</v>
      </c>
      <c r="F39" s="5" t="n">
        <v>1800</v>
      </c>
    </row>
    <row spans="1:9" r="40">
      <c r="A40" s="4" t="s">
        <v>644</v>
      </c>
    </row>
    <row spans="1:9" r="41">
      <c r="A41" s="3" t="s">
        <v>623</v>
      </c>
    </row>
    <row spans="1:9" r="42">
      <c r="A42" s="4" t="s">
        <v>643</v>
      </c>
      <c r="F42" s="6" t="n">
        <v>9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r="A1" s="1" t="s">
        <v>645</v>
      </c>
      <c r="B1" s="2" t="s">
        <v>1</v>
      </c>
    </row>
    <row spans="1:4" r="2">
      <c r="B2" s="2" t="s">
        <v>2</v>
      </c>
      <c r="C2" s="2" t="s">
        <v>18</v>
      </c>
      <c r="D2" s="2" t="s">
        <v>19</v>
      </c>
    </row>
    <row spans="1:4" r="3">
      <c r="A3" s="4" t="s">
        <v>646</v>
      </c>
      <c r="B3" s="6" t="n">
        <v>2968294</v>
      </c>
      <c r="C3" s="6" t="n">
        <v>2559765</v>
      </c>
      <c r="D3" s="6" t="n">
        <v>1352572</v>
      </c>
    </row>
    <row spans="1:4" r="4">
      <c r="A4" s="4" t="s">
        <v>647</v>
      </c>
      <c r="B4" s="6" t="n">
        <v>9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7"/>
  </cols>
  <sheetData>
    <row spans="1:8" r="1">
      <c r="A1" s="1" t="s">
        <v>86</v>
      </c>
      <c r="B1" s="2" t="s">
        <v>56</v>
      </c>
      <c r="D1" s="2" t="s">
        <v>1</v>
      </c>
      <c r="F1" s="2" t="s">
        <v>57</v>
      </c>
      <c r="H1" s="2" t="s">
        <v>58</v>
      </c>
    </row>
    <row spans="1:8" r="2">
      <c r="B2" s="2" t="s">
        <v>2</v>
      </c>
      <c r="C2" s="2" t="s">
        <v>59</v>
      </c>
      <c r="D2" s="2" t="s">
        <v>2</v>
      </c>
      <c r="E2" s="2" t="s">
        <v>59</v>
      </c>
      <c r="F2" s="2" t="s">
        <v>18</v>
      </c>
      <c r="G2" s="2" t="s">
        <v>19</v>
      </c>
      <c r="H2" s="2" t="s">
        <v>18</v>
      </c>
    </row>
    <row spans="1:8" r="3">
      <c r="A3" s="4" t="s">
        <v>79</v>
      </c>
      <c r="B3" s="6" t="n">
        <v>122899</v>
      </c>
      <c r="C3" s="6" t="n">
        <v>-959188</v>
      </c>
      <c r="D3" s="6" t="n">
        <v>-408974</v>
      </c>
      <c r="E3" s="6" t="n">
        <v>-1915024</v>
      </c>
      <c r="F3" s="6" t="n">
        <v>-3098596</v>
      </c>
      <c r="G3" s="6" t="n">
        <v>-4401469</v>
      </c>
      <c r="H3" s="6" t="n">
        <v>-32692207</v>
      </c>
    </row>
    <row spans="1:8" r="4">
      <c r="A4" s="4" t="s">
        <v>87</v>
      </c>
      <c r="F4" s="5" t="n">
        <v>-3098596</v>
      </c>
      <c r="G4" s="5" t="n">
        <v>-4419122</v>
      </c>
      <c r="H4" s="5" t="n">
        <v>-34325327</v>
      </c>
    </row>
    <row spans="1:8" r="5">
      <c r="A5" s="3" t="s">
        <v>88</v>
      </c>
    </row>
    <row spans="1:8" r="6">
      <c r="A6" s="4" t="s">
        <v>89</v>
      </c>
      <c r="B6" s="5" t="n">
        <v>7103</v>
      </c>
      <c r="C6" s="5" t="n">
        <v>2092</v>
      </c>
      <c r="D6" s="5" t="n">
        <v>-24386</v>
      </c>
      <c r="E6" s="5" t="n">
        <v>-7542</v>
      </c>
      <c r="F6" s="5" t="n">
        <v>91700</v>
      </c>
      <c r="G6" s="5" t="n">
        <v>461073</v>
      </c>
      <c r="H6" s="5" t="n">
        <v>999456</v>
      </c>
    </row>
    <row spans="1:8" r="7">
      <c r="A7" s="4" t="s">
        <v>90</v>
      </c>
      <c r="F7" s="5" t="n">
        <v>-3006896</v>
      </c>
      <c r="G7" s="5" t="n">
        <v>-3958049</v>
      </c>
      <c r="H7" s="5" t="n">
        <v>-33325871</v>
      </c>
    </row>
    <row spans="1:8" r="8">
      <c r="A8" s="4" t="s">
        <v>91</v>
      </c>
      <c r="F8" s="5" t="n">
        <v>0</v>
      </c>
      <c r="G8" s="5" t="n">
        <v>122083</v>
      </c>
      <c r="H8" s="5" t="n">
        <v>-1407165</v>
      </c>
    </row>
    <row spans="1:8" r="9">
      <c r="A9" s="4" t="s">
        <v>92</v>
      </c>
      <c r="B9" s="6" t="n">
        <v>130002</v>
      </c>
      <c r="C9" s="6" t="n">
        <v>-957096</v>
      </c>
      <c r="D9" s="6" t="n">
        <v>-433360</v>
      </c>
      <c r="E9" s="6" t="n">
        <v>-1922566</v>
      </c>
      <c r="F9" s="6" t="n">
        <v>-3006896</v>
      </c>
      <c r="G9" s="6" t="n">
        <v>-4080132</v>
      </c>
      <c r="H9" s="6" t="n">
        <v>-31918706</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O85"/>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37"/>
    <col customWidth="1" max="5" min="5" width="36"/>
    <col customWidth="1" max="6" min="6" width="37"/>
    <col customWidth="1" max="7" min="7" width="36"/>
    <col customWidth="1" max="8" min="8" width="36"/>
    <col customWidth="1" max="9" min="9" width="37"/>
    <col customWidth="1" max="10" min="10" width="36"/>
    <col customWidth="1" max="11" min="11" width="37"/>
    <col customWidth="1" max="12" min="12" width="20"/>
    <col customWidth="1" max="13" min="13" width="21"/>
    <col customWidth="1" max="14" min="14" width="22"/>
    <col customWidth="1" max="15" min="15" width="57"/>
    <col customWidth="1" max="16" min="16" width="58"/>
    <col customWidth="1" max="17" min="17" width="57"/>
    <col customWidth="1" max="18" min="18" width="58"/>
    <col customWidth="1" max="19" min="19" width="57"/>
    <col customWidth="1" max="20" min="20" width="57"/>
    <col customWidth="1" max="21" min="21" width="58"/>
    <col customWidth="1" max="22" min="22" width="57"/>
    <col customWidth="1" max="23" min="23" width="58"/>
    <col customWidth="1" max="24" min="24" width="41"/>
    <col customWidth="1" max="25" min="25" width="42"/>
    <col customWidth="1" max="26" min="26" width="25"/>
    <col customWidth="1" max="27" min="27" width="36"/>
    <col customWidth="1" max="28" min="28" width="72"/>
    <col customWidth="1" max="29" min="29" width="72"/>
    <col customWidth="1" max="30" min="30" width="71"/>
    <col customWidth="1" max="31" min="31" width="71"/>
    <col customWidth="1" max="32" min="32" width="72"/>
    <col customWidth="1" max="33" min="33" width="71"/>
    <col customWidth="1" max="34" min="34" width="72"/>
    <col customWidth="1" max="35" min="35" width="55"/>
    <col customWidth="1" max="36" min="36" width="56"/>
    <col customWidth="1" max="37" min="37" width="46"/>
    <col customWidth="1" max="38" min="38" width="37"/>
    <col customWidth="1" max="39" min="39" width="33"/>
    <col customWidth="1" max="40" min="40" width="48"/>
    <col customWidth="1" max="41" min="41" width="39"/>
  </cols>
  <sheetData>
    <row spans="1:41" r="1">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c r="Q1" s="2" t="s">
        <v>109</v>
      </c>
      <c r="R1" s="2" t="s">
        <v>110</v>
      </c>
      <c r="S1" s="2" t="s">
        <v>111</v>
      </c>
      <c r="T1" s="2" t="s">
        <v>112</v>
      </c>
      <c r="U1" s="2" t="s">
        <v>113</v>
      </c>
      <c r="V1" s="2" t="s">
        <v>114</v>
      </c>
      <c r="W1" s="2" t="s">
        <v>115</v>
      </c>
      <c r="X1" s="2" t="s">
        <v>116</v>
      </c>
      <c r="Y1" s="2" t="s">
        <v>117</v>
      </c>
      <c r="Z1" s="2" t="s">
        <v>118</v>
      </c>
      <c r="AA1" s="2" t="s">
        <v>119</v>
      </c>
      <c r="AB1" s="2" t="s">
        <v>120</v>
      </c>
      <c r="AC1" s="2" t="s">
        <v>121</v>
      </c>
      <c r="AD1" s="2" t="s">
        <v>122</v>
      </c>
      <c r="AE1" s="2" t="s">
        <v>123</v>
      </c>
      <c r="AF1" s="2" t="s">
        <v>124</v>
      </c>
      <c r="AG1" s="2" t="s">
        <v>125</v>
      </c>
      <c r="AH1" s="2" t="s">
        <v>126</v>
      </c>
      <c r="AI1" s="2" t="s">
        <v>127</v>
      </c>
      <c r="AJ1" s="2" t="s">
        <v>128</v>
      </c>
      <c r="AK1" s="2" t="s">
        <v>129</v>
      </c>
      <c r="AL1" s="2" t="s">
        <v>130</v>
      </c>
      <c r="AM1" s="2" t="s">
        <v>131</v>
      </c>
      <c r="AN1" s="2" t="s">
        <v>132</v>
      </c>
      <c r="AO1" s="2" t="s">
        <v>133</v>
      </c>
    </row>
    <row spans="1:41" r="2">
      <c r="A2" s="4" t="s">
        <v>134</v>
      </c>
      <c r="B2" s="6" t="n">
        <v>0</v>
      </c>
      <c r="N2" s="6" t="n">
        <v>0</v>
      </c>
      <c r="Z2" s="6" t="n">
        <v>0</v>
      </c>
      <c r="AA2" s="6" t="n">
        <v>0</v>
      </c>
      <c r="AK2" s="6" t="n">
        <v>0</v>
      </c>
      <c r="AL2" s="6" t="n">
        <v>0</v>
      </c>
      <c r="AM2" s="6" t="n">
        <v>0</v>
      </c>
      <c r="AN2" s="6" t="n">
        <v>0</v>
      </c>
      <c r="AO2" s="6" t="n">
        <v>0</v>
      </c>
    </row>
    <row spans="1:41" r="3">
      <c r="A3" s="4" t="s">
        <v>135</v>
      </c>
      <c r="N3" s="5" t="n">
        <v>0</v>
      </c>
    </row>
    <row spans="1:41" r="4">
      <c r="A4" s="4" t="s">
        <v>136</v>
      </c>
      <c r="B4" s="5" t="n">
        <v>6940172</v>
      </c>
      <c r="C4" s="6" t="n">
        <v>173832</v>
      </c>
      <c r="D4" s="6" t="n">
        <v>5000000</v>
      </c>
      <c r="E4" s="6" t="n">
        <v>26340</v>
      </c>
      <c r="F4" s="6" t="n">
        <v>900000</v>
      </c>
      <c r="G4" s="6" t="n">
        <v>840000</v>
      </c>
      <c r="N4" s="6" t="n">
        <v>226076</v>
      </c>
      <c r="O4" s="6" t="n">
        <v>173832</v>
      </c>
      <c r="P4" s="6" t="n">
        <v>19314</v>
      </c>
      <c r="Q4" s="6" t="n">
        <v>26340</v>
      </c>
      <c r="R4" s="6" t="n">
        <v>3477</v>
      </c>
      <c r="S4" s="6" t="n">
        <v>3113</v>
      </c>
      <c r="AA4" s="5" t="n">
        <v>6714096</v>
      </c>
      <c r="AB4" s="6" t="n">
        <v>4980686</v>
      </c>
      <c r="AC4" s="6" t="n">
        <v>896523</v>
      </c>
      <c r="AD4" s="6" t="n">
        <v>836887</v>
      </c>
    </row>
    <row spans="1:41" r="5">
      <c r="A5" s="4" t="s">
        <v>137</v>
      </c>
      <c r="N5" s="5" t="n">
        <v>23872215</v>
      </c>
      <c r="O5" s="5" t="n">
        <v>18360000</v>
      </c>
      <c r="P5" s="5" t="n">
        <v>2040000</v>
      </c>
      <c r="Q5" s="5" t="n">
        <v>2781965</v>
      </c>
      <c r="R5" s="5" t="n">
        <v>367200</v>
      </c>
      <c r="S5" s="5" t="n">
        <v>323050</v>
      </c>
    </row>
    <row spans="1:41" r="6">
      <c r="A6" s="4" t="s">
        <v>138</v>
      </c>
      <c r="B6" s="5" t="n">
        <v>1187154</v>
      </c>
      <c r="AA6" s="5" t="n">
        <v>1187154</v>
      </c>
    </row>
    <row spans="1:41" r="7">
      <c r="A7" s="4" t="s">
        <v>87</v>
      </c>
      <c r="B7" s="5" t="n">
        <v>-12741231</v>
      </c>
      <c r="AL7" s="5" t="n">
        <v>-12815358</v>
      </c>
      <c r="AN7" s="5" t="n">
        <v>74127</v>
      </c>
    </row>
    <row spans="1:41" r="8">
      <c r="A8" s="4" t="s">
        <v>139</v>
      </c>
      <c r="B8" s="5" t="n">
        <v>-4854658</v>
      </c>
      <c r="N8" s="6" t="n">
        <v>226076</v>
      </c>
      <c r="AA8" s="5" t="n">
        <v>7901250</v>
      </c>
      <c r="AK8" s="5" t="n">
        <v>1004150</v>
      </c>
      <c r="AL8" s="5" t="n">
        <v>-12815358</v>
      </c>
      <c r="AM8" s="5" t="n">
        <v>-1202762</v>
      </c>
      <c r="AN8" s="5" t="n">
        <v>74127</v>
      </c>
      <c r="AO8" s="5" t="n">
        <v>-42141</v>
      </c>
    </row>
    <row spans="1:41" r="9">
      <c r="A9" s="4" t="s">
        <v>140</v>
      </c>
      <c r="N9" s="5" t="n">
        <v>23872215</v>
      </c>
    </row>
    <row spans="1:41" r="10">
      <c r="A10" s="4" t="s">
        <v>134</v>
      </c>
      <c r="B10" s="5" t="n">
        <v>0</v>
      </c>
      <c r="N10" s="6" t="n">
        <v>0</v>
      </c>
      <c r="Z10" s="5" t="n">
        <v>0</v>
      </c>
      <c r="AA10" s="5" t="n">
        <v>0</v>
      </c>
      <c r="AK10" s="5" t="n">
        <v>0</v>
      </c>
      <c r="AL10" s="5" t="n">
        <v>0</v>
      </c>
      <c r="AM10" s="5" t="n">
        <v>0</v>
      </c>
      <c r="AN10" s="5" t="n">
        <v>0</v>
      </c>
      <c r="AO10" s="5" t="n">
        <v>0</v>
      </c>
    </row>
    <row spans="1:41" r="11">
      <c r="A11" s="4" t="s">
        <v>135</v>
      </c>
      <c r="N11" s="5" t="n">
        <v>0</v>
      </c>
    </row>
    <row spans="1:41" r="12">
      <c r="A12" s="4" t="s">
        <v>141</v>
      </c>
      <c r="B12" s="5" t="n">
        <v>287621</v>
      </c>
    </row>
    <row spans="1:41" r="13">
      <c r="A13" s="4" t="s">
        <v>87</v>
      </c>
      <c r="B13" s="5" t="n">
        <v>-34325327</v>
      </c>
    </row>
    <row spans="1:41" r="14">
      <c r="A14" s="4" t="s">
        <v>142</v>
      </c>
      <c r="B14" s="5" t="n">
        <v>-32692207</v>
      </c>
    </row>
    <row spans="1:41" r="15">
      <c r="A15" s="4" t="s">
        <v>143</v>
      </c>
      <c r="B15" s="5" t="n">
        <v>999456</v>
      </c>
    </row>
    <row spans="1:41" r="16">
      <c r="A16" s="4" t="s">
        <v>144</v>
      </c>
      <c r="B16" s="5" t="n">
        <v>-2559765</v>
      </c>
      <c r="N16" s="6" t="n">
        <v>47346</v>
      </c>
      <c r="Z16" s="5" t="n">
        <v>148000</v>
      </c>
      <c r="AA16" s="5" t="n">
        <v>30570760</v>
      </c>
      <c r="AK16" s="5" t="n">
        <v>0</v>
      </c>
      <c r="AL16" s="5" t="n">
        <v>-34325327</v>
      </c>
      <c r="AM16" s="5" t="n">
        <v>0</v>
      </c>
      <c r="AN16" s="5" t="n">
        <v>999456</v>
      </c>
      <c r="AO16" s="5" t="n">
        <v>0</v>
      </c>
    </row>
    <row spans="1:41" r="17">
      <c r="A17" s="4" t="s">
        <v>145</v>
      </c>
      <c r="N17" s="5" t="n">
        <v>47345816</v>
      </c>
    </row>
    <row spans="1:41" r="18">
      <c r="A18" s="4" t="s">
        <v>146</v>
      </c>
      <c r="B18" s="5" t="n">
        <v>-240753</v>
      </c>
      <c r="N18" s="6" t="n">
        <v>0</v>
      </c>
      <c r="AA18" s="5" t="n">
        <v>0</v>
      </c>
      <c r="AK18" s="5" t="n">
        <v>1004150</v>
      </c>
      <c r="AL18" s="5" t="n">
        <v>0</v>
      </c>
      <c r="AM18" s="5" t="n">
        <v>-1202762</v>
      </c>
      <c r="AN18" s="5" t="n">
        <v>0</v>
      </c>
      <c r="AO18" s="5" t="n">
        <v>-42141</v>
      </c>
    </row>
    <row spans="1:41" r="19">
      <c r="A19" s="4" t="s">
        <v>139</v>
      </c>
      <c r="B19" s="5" t="n">
        <v>-4854658</v>
      </c>
      <c r="N19" s="6" t="n">
        <v>226076</v>
      </c>
      <c r="AA19" s="5" t="n">
        <v>7901250</v>
      </c>
      <c r="AK19" s="5" t="n">
        <v>1004150</v>
      </c>
      <c r="AL19" s="5" t="n">
        <v>-12815358</v>
      </c>
      <c r="AM19" s="5" t="n">
        <v>-1202762</v>
      </c>
      <c r="AN19" s="5" t="n">
        <v>74127</v>
      </c>
      <c r="AO19" s="5" t="n">
        <v>-42141</v>
      </c>
    </row>
    <row spans="1:41" r="20">
      <c r="A20" s="4" t="s">
        <v>140</v>
      </c>
      <c r="N20" s="5" t="n">
        <v>23872215</v>
      </c>
    </row>
    <row spans="1:41" r="21">
      <c r="A21" s="4" t="s">
        <v>136</v>
      </c>
      <c r="H21" s="6" t="n">
        <v>14775</v>
      </c>
      <c r="I21" s="6" t="n">
        <v>450000</v>
      </c>
      <c r="J21" s="6" t="n">
        <v>2534663</v>
      </c>
      <c r="K21" s="6" t="n">
        <v>1026000</v>
      </c>
      <c r="T21" s="6" t="n">
        <v>14775</v>
      </c>
      <c r="U21" s="6" t="n">
        <v>2392</v>
      </c>
      <c r="V21" s="6" t="n">
        <v>10362</v>
      </c>
      <c r="W21" s="6" t="n">
        <v>3826</v>
      </c>
      <c r="AE21" s="6" t="n">
        <v>0</v>
      </c>
      <c r="AF21" s="6" t="n">
        <v>447608</v>
      </c>
      <c r="AG21" s="6" t="n">
        <v>2524301</v>
      </c>
      <c r="AH21" s="6" t="n">
        <v>1022174</v>
      </c>
    </row>
    <row spans="1:41" r="22">
      <c r="A22" s="4" t="s">
        <v>137</v>
      </c>
      <c r="T22" s="5" t="n">
        <v>1390130</v>
      </c>
      <c r="U22" s="5" t="n">
        <v>225000</v>
      </c>
      <c r="V22" s="5" t="n">
        <v>974870</v>
      </c>
      <c r="W22" s="5" t="n">
        <v>360000</v>
      </c>
    </row>
    <row spans="1:41" r="23">
      <c r="A23" s="4" t="s">
        <v>138</v>
      </c>
      <c r="B23" s="5" t="n">
        <v>380664</v>
      </c>
      <c r="AA23" s="5" t="n">
        <v>380664</v>
      </c>
    </row>
    <row spans="1:41" r="24">
      <c r="A24" s="4" t="s">
        <v>87</v>
      </c>
      <c r="B24" s="5" t="n">
        <v>-4136507</v>
      </c>
      <c r="AL24" s="5" t="n">
        <v>-4066384</v>
      </c>
      <c r="AM24" s="5" t="n">
        <v>-70123</v>
      </c>
    </row>
    <row spans="1:41" r="25">
      <c r="A25" s="4" t="s">
        <v>143</v>
      </c>
      <c r="B25" s="5" t="n">
        <v>-555631</v>
      </c>
      <c r="N25" s="6" t="n">
        <v>0</v>
      </c>
      <c r="AA25" s="5" t="n">
        <v>0</v>
      </c>
      <c r="AK25" s="5" t="n">
        <v>0</v>
      </c>
      <c r="AL25" s="5" t="n">
        <v>0</v>
      </c>
      <c r="AM25" s="5" t="n">
        <v>-152250</v>
      </c>
      <c r="AN25" s="5" t="n">
        <v>-403381</v>
      </c>
      <c r="AO25" s="5" t="n">
        <v>0</v>
      </c>
    </row>
    <row spans="1:41" r="26">
      <c r="A26" s="4" t="s">
        <v>147</v>
      </c>
      <c r="B26" s="5" t="n">
        <v>-5140694</v>
      </c>
      <c r="N26" s="6" t="n">
        <v>257431</v>
      </c>
      <c r="AA26" s="5" t="n">
        <v>12275997</v>
      </c>
      <c r="AK26" s="5" t="n">
        <v>1004150</v>
      </c>
      <c r="AL26" s="5" t="n">
        <v>-16881742</v>
      </c>
      <c r="AM26" s="5" t="n">
        <v>-1425135</v>
      </c>
      <c r="AN26" s="5" t="n">
        <v>-329254</v>
      </c>
      <c r="AO26" s="5" t="n">
        <v>-42141</v>
      </c>
    </row>
    <row spans="1:41" r="27">
      <c r="A27" s="4" t="s">
        <v>148</v>
      </c>
      <c r="N27" s="5" t="n">
        <v>26822215</v>
      </c>
    </row>
    <row spans="1:41" r="28">
      <c r="A28" s="4" t="s">
        <v>149</v>
      </c>
      <c r="B28" s="5" t="n">
        <v>1376229</v>
      </c>
      <c r="AA28" s="5" t="n">
        <v>1376229</v>
      </c>
    </row>
    <row spans="1:41" r="29">
      <c r="A29" s="4" t="s">
        <v>138</v>
      </c>
      <c r="B29" s="5" t="n">
        <v>415705</v>
      </c>
      <c r="AA29" s="5" t="n">
        <v>415705</v>
      </c>
    </row>
    <row spans="1:41" r="30">
      <c r="A30" s="4" t="s">
        <v>87</v>
      </c>
      <c r="B30" s="5" t="n">
        <v>-4050962</v>
      </c>
      <c r="AL30" s="5" t="n">
        <v>-4009727</v>
      </c>
      <c r="AM30" s="5" t="n">
        <v>-41235</v>
      </c>
    </row>
    <row spans="1:41" r="31">
      <c r="A31" s="4" t="s">
        <v>143</v>
      </c>
      <c r="B31" s="5" t="n">
        <v>803314</v>
      </c>
      <c r="N31" s="6" t="n">
        <v>0</v>
      </c>
      <c r="Z31" s="5" t="n">
        <v>0</v>
      </c>
      <c r="AA31" s="5" t="n">
        <v>0</v>
      </c>
      <c r="AK31" s="5" t="n">
        <v>0</v>
      </c>
      <c r="AL31" s="5" t="n">
        <v>0</v>
      </c>
      <c r="AM31" s="5" t="n">
        <v>210058</v>
      </c>
      <c r="AN31" s="5" t="n">
        <v>593256</v>
      </c>
      <c r="AO31" s="5" t="n">
        <v>0</v>
      </c>
    </row>
    <row spans="1:41" r="32">
      <c r="A32" s="4" t="s">
        <v>150</v>
      </c>
      <c r="B32" s="5" t="n">
        <v>-6596408</v>
      </c>
      <c r="N32" s="6" t="n">
        <v>257431</v>
      </c>
      <c r="AA32" s="5" t="n">
        <v>14067931</v>
      </c>
      <c r="AK32" s="5" t="n">
        <v>1004150</v>
      </c>
      <c r="AL32" s="5" t="n">
        <v>-20891469</v>
      </c>
      <c r="AM32" s="5" t="n">
        <v>-1256312</v>
      </c>
      <c r="AN32" s="5" t="n">
        <v>264002</v>
      </c>
      <c r="AO32" s="5" t="n">
        <v>-42141</v>
      </c>
    </row>
    <row spans="1:41" r="33">
      <c r="A33" s="4" t="s">
        <v>151</v>
      </c>
      <c r="N33" s="5" t="n">
        <v>26822215</v>
      </c>
    </row>
    <row spans="1:41" r="34">
      <c r="A34" s="4" t="s">
        <v>136</v>
      </c>
      <c r="L34" s="6" t="n">
        <v>2500000</v>
      </c>
      <c r="M34" s="6" t="n">
        <v>235000</v>
      </c>
      <c r="X34" s="6" t="n">
        <v>25501</v>
      </c>
      <c r="Y34" s="6" t="n">
        <v>235</v>
      </c>
      <c r="AI34" s="6" t="n">
        <v>2474499</v>
      </c>
      <c r="AJ34" s="6" t="n">
        <v>234765</v>
      </c>
    </row>
    <row spans="1:41" r="35">
      <c r="A35" s="4" t="s">
        <v>137</v>
      </c>
      <c r="X35" s="5" t="n">
        <v>2500000</v>
      </c>
      <c r="Y35" s="5" t="n">
        <v>235000</v>
      </c>
    </row>
    <row spans="1:41" r="36">
      <c r="A36" s="4" t="s">
        <v>138</v>
      </c>
      <c r="B36" s="5" t="n">
        <v>380414</v>
      </c>
      <c r="AA36" s="5" t="n">
        <v>380414</v>
      </c>
    </row>
    <row spans="1:41" r="37">
      <c r="A37" s="4" t="s">
        <v>152</v>
      </c>
      <c r="B37" s="5" t="n">
        <v>0</v>
      </c>
      <c r="N37" s="6" t="n">
        <v>-334831</v>
      </c>
      <c r="Z37" s="5" t="n">
        <v>226654</v>
      </c>
      <c r="AA37" s="5" t="n">
        <v>149206</v>
      </c>
      <c r="AK37" s="5" t="n">
        <v>-83170</v>
      </c>
      <c r="AO37" s="5" t="n">
        <v>42141</v>
      </c>
    </row>
    <row spans="1:41" r="38">
      <c r="A38" s="4" t="s">
        <v>153</v>
      </c>
      <c r="N38" s="5" t="n">
        <v>-13393447</v>
      </c>
    </row>
    <row spans="1:41" r="39">
      <c r="A39" s="4" t="s">
        <v>154</v>
      </c>
      <c r="B39" s="5" t="n">
        <v>3689208</v>
      </c>
      <c r="N39" s="6" t="n">
        <v>75206</v>
      </c>
      <c r="AA39" s="5" t="n">
        <v>3614002</v>
      </c>
    </row>
    <row spans="1:41" r="40">
      <c r="A40" s="4" t="s">
        <v>155</v>
      </c>
      <c r="N40" s="5" t="n">
        <v>7378416</v>
      </c>
    </row>
    <row spans="1:41" r="41">
      <c r="A41" s="4" t="s">
        <v>87</v>
      </c>
      <c r="B41" s="5" t="n">
        <v>-4418459</v>
      </c>
      <c r="AL41" s="5" t="n">
        <v>-4300673</v>
      </c>
      <c r="AM41" s="5" t="n">
        <v>-117786</v>
      </c>
    </row>
    <row spans="1:41" r="42">
      <c r="A42" s="4" t="s">
        <v>143</v>
      </c>
      <c r="B42" s="5" t="n">
        <v>134871</v>
      </c>
      <c r="N42" s="6" t="n">
        <v>0</v>
      </c>
      <c r="Z42" s="5" t="n">
        <v>0</v>
      </c>
      <c r="AA42" s="5" t="n">
        <v>0</v>
      </c>
      <c r="AK42" s="5" t="n">
        <v>0</v>
      </c>
      <c r="AL42" s="5" t="n">
        <v>0</v>
      </c>
      <c r="AM42" s="5" t="n">
        <v>38409</v>
      </c>
      <c r="AN42" s="5" t="n">
        <v>96462</v>
      </c>
      <c r="AO42" s="5" t="n">
        <v>0</v>
      </c>
    </row>
    <row spans="1:41" r="43">
      <c r="A43" s="4" t="s">
        <v>156</v>
      </c>
      <c r="B43" s="5" t="n">
        <v>-4075374</v>
      </c>
      <c r="N43" s="6" t="n">
        <v>23542</v>
      </c>
      <c r="Z43" s="5" t="n">
        <v>226654</v>
      </c>
      <c r="AA43" s="5" t="n">
        <v>20920817</v>
      </c>
      <c r="AK43" s="5" t="n">
        <v>920980</v>
      </c>
      <c r="AL43" s="5" t="n">
        <v>-25192142</v>
      </c>
      <c r="AM43" s="5" t="n">
        <v>-1335689</v>
      </c>
      <c r="AN43" s="5" t="n">
        <v>360464</v>
      </c>
      <c r="AO43" s="5" t="n">
        <v>0</v>
      </c>
    </row>
    <row spans="1:41" r="44">
      <c r="A44" s="4" t="s">
        <v>157</v>
      </c>
      <c r="N44" s="5" t="n">
        <v>23542184</v>
      </c>
    </row>
    <row spans="1:41" r="45">
      <c r="A45" s="4" t="s">
        <v>136</v>
      </c>
      <c r="B45" s="5" t="n">
        <v>3237318</v>
      </c>
      <c r="N45" s="6" t="n">
        <v>3237</v>
      </c>
      <c r="AA45" s="5" t="n">
        <v>3234081</v>
      </c>
    </row>
    <row spans="1:41" r="46">
      <c r="A46" s="4" t="s">
        <v>137</v>
      </c>
      <c r="N46" s="5" t="n">
        <v>3237318</v>
      </c>
    </row>
    <row spans="1:41" r="47">
      <c r="A47" s="4" t="s">
        <v>138</v>
      </c>
      <c r="B47" s="5" t="n">
        <v>105925</v>
      </c>
      <c r="AA47" s="5" t="n">
        <v>105925</v>
      </c>
    </row>
    <row spans="1:41" r="48">
      <c r="A48" s="4" t="s">
        <v>158</v>
      </c>
      <c r="B48" s="5" t="n">
        <v>222672</v>
      </c>
      <c r="N48" s="6" t="n">
        <v>223</v>
      </c>
      <c r="AA48" s="5" t="n">
        <v>222449</v>
      </c>
    </row>
    <row spans="1:41" r="49">
      <c r="A49" s="4" t="s">
        <v>159</v>
      </c>
      <c r="N49" s="5" t="n">
        <v>222672</v>
      </c>
    </row>
    <row spans="1:41" r="50">
      <c r="A50" s="4" t="s">
        <v>160</v>
      </c>
      <c r="B50" s="5" t="n">
        <v>190500</v>
      </c>
      <c r="N50" s="6" t="n">
        <v>205</v>
      </c>
      <c r="AA50" s="5" t="n">
        <v>190295</v>
      </c>
    </row>
    <row spans="1:41" r="51">
      <c r="A51" s="4" t="s">
        <v>161</v>
      </c>
      <c r="N51" s="5" t="n">
        <v>205000</v>
      </c>
    </row>
    <row spans="1:41" r="52">
      <c r="A52" s="4" t="s">
        <v>154</v>
      </c>
      <c r="B52" s="5" t="n">
        <v>2773384</v>
      </c>
      <c r="N52" s="6" t="n">
        <v>6865</v>
      </c>
      <c r="AA52" s="5" t="n">
        <v>2766519</v>
      </c>
    </row>
    <row spans="1:41" r="53">
      <c r="A53" s="4" t="s">
        <v>155</v>
      </c>
      <c r="N53" s="5" t="n">
        <v>6864811</v>
      </c>
    </row>
    <row spans="1:41" r="54">
      <c r="A54" s="4" t="s">
        <v>162</v>
      </c>
      <c r="B54" s="5" t="n">
        <v>0</v>
      </c>
      <c r="N54" s="6" t="n">
        <v>3000</v>
      </c>
      <c r="AA54" s="5" t="n">
        <v>1111538</v>
      </c>
      <c r="AK54" s="5" t="n">
        <v>-920980</v>
      </c>
      <c r="AL54" s="5" t="n">
        <v>-1633120</v>
      </c>
      <c r="AM54" s="5" t="n">
        <v>1213606</v>
      </c>
      <c r="AN54" s="5" t="n">
        <v>225956</v>
      </c>
      <c r="AO54" s="5" t="n">
        <v>0</v>
      </c>
    </row>
    <row spans="1:41" r="55">
      <c r="A55" s="4" t="s">
        <v>163</v>
      </c>
      <c r="N55" s="5" t="n">
        <v>3000000</v>
      </c>
    </row>
    <row spans="1:41" r="56">
      <c r="A56" s="4" t="s">
        <v>141</v>
      </c>
      <c r="B56" s="5" t="n">
        <v>151053</v>
      </c>
      <c r="AA56" s="5" t="n">
        <v>151053</v>
      </c>
    </row>
    <row spans="1:41" r="57">
      <c r="A57" s="4" t="s">
        <v>87</v>
      </c>
      <c r="B57" s="5" t="n">
        <v>-4419122</v>
      </c>
      <c r="AL57" s="5" t="n">
        <v>-4401469</v>
      </c>
      <c r="AM57" s="5" t="n">
        <v>-17653</v>
      </c>
    </row>
    <row spans="1:41" r="58">
      <c r="A58" s="4" t="s">
        <v>142</v>
      </c>
      <c r="B58" s="5" t="n">
        <v>-4401469</v>
      </c>
    </row>
    <row spans="1:41" r="59">
      <c r="A59" s="4" t="s">
        <v>143</v>
      </c>
      <c r="B59" s="5" t="n">
        <v>461073</v>
      </c>
      <c r="N59" s="6" t="n">
        <v>0</v>
      </c>
      <c r="Z59" s="5" t="n">
        <v>0</v>
      </c>
      <c r="AA59" s="5" t="n">
        <v>0</v>
      </c>
      <c r="AK59" s="5" t="n">
        <v>0</v>
      </c>
      <c r="AL59" s="5" t="n">
        <v>0</v>
      </c>
      <c r="AM59" s="5" t="n">
        <v>139736</v>
      </c>
      <c r="AN59" s="5" t="n">
        <v>321336</v>
      </c>
      <c r="AO59" s="5" t="n">
        <v>0</v>
      </c>
    </row>
    <row spans="1:41" r="60">
      <c r="A60" s="4" t="s">
        <v>164</v>
      </c>
      <c r="B60" s="5" t="n">
        <v>-1352572</v>
      </c>
      <c r="N60" s="6" t="n">
        <v>39937</v>
      </c>
      <c r="Z60" s="5" t="n">
        <v>198000</v>
      </c>
      <c r="AA60" s="5" t="n">
        <v>28728466</v>
      </c>
      <c r="AK60" s="5" t="n">
        <v>0</v>
      </c>
      <c r="AL60" s="5" t="n">
        <v>-31226731</v>
      </c>
      <c r="AM60" s="5" t="n">
        <v>0</v>
      </c>
      <c r="AN60" s="5" t="n">
        <v>907756</v>
      </c>
      <c r="AO60" s="5" t="n">
        <v>0</v>
      </c>
    </row>
    <row spans="1:41" r="61">
      <c r="A61" s="4" t="s">
        <v>165</v>
      </c>
      <c r="N61" s="5" t="n">
        <v>39937432</v>
      </c>
    </row>
    <row spans="1:41" r="62">
      <c r="A62" s="4" t="s">
        <v>166</v>
      </c>
      <c r="B62" s="5" t="n">
        <v>0</v>
      </c>
      <c r="N62" s="6" t="n">
        <v>2865</v>
      </c>
      <c r="Z62" s="5" t="n">
        <v>-28654</v>
      </c>
      <c r="AA62" s="5" t="n">
        <v>25789</v>
      </c>
    </row>
    <row spans="1:41" r="63">
      <c r="A63" s="4" t="s">
        <v>167</v>
      </c>
      <c r="N63" s="5" t="n">
        <v>2865447</v>
      </c>
    </row>
    <row spans="1:41" r="64">
      <c r="A64" s="4" t="s">
        <v>136</v>
      </c>
      <c r="B64" s="5" t="n">
        <v>1191076</v>
      </c>
      <c r="N64" s="6" t="n">
        <v>1192</v>
      </c>
      <c r="AA64" s="5" t="n">
        <v>1189884</v>
      </c>
    </row>
    <row spans="1:41" r="65">
      <c r="A65" s="4" t="s">
        <v>137</v>
      </c>
      <c r="N65" s="5" t="n">
        <v>1191075</v>
      </c>
    </row>
    <row spans="1:41" r="66">
      <c r="A66" s="4" t="s">
        <v>160</v>
      </c>
      <c r="B66" s="5" t="n">
        <v>78001</v>
      </c>
      <c r="N66" s="6" t="n">
        <v>180</v>
      </c>
      <c r="AA66" s="5" t="n">
        <v>77821</v>
      </c>
    </row>
    <row spans="1:41" r="67">
      <c r="A67" s="4" t="s">
        <v>161</v>
      </c>
      <c r="N67" s="5" t="n">
        <v>180000</v>
      </c>
    </row>
    <row spans="1:41" r="68">
      <c r="A68" s="4" t="s">
        <v>168</v>
      </c>
      <c r="B68" s="5" t="n">
        <v>230000</v>
      </c>
      <c r="N68" s="6" t="n">
        <v>575</v>
      </c>
      <c r="AA68" s="5" t="n">
        <v>229425</v>
      </c>
    </row>
    <row spans="1:41" r="69">
      <c r="A69" s="4" t="s">
        <v>169</v>
      </c>
      <c r="N69" s="5" t="n">
        <v>575000</v>
      </c>
    </row>
    <row spans="1:41" r="70">
      <c r="A70" s="4" t="s">
        <v>170</v>
      </c>
      <c r="B70" s="5" t="n">
        <v>96750</v>
      </c>
      <c r="N70" s="6" t="n">
        <v>462</v>
      </c>
      <c r="AA70" s="5" t="n">
        <v>96288</v>
      </c>
    </row>
    <row spans="1:41" r="71">
      <c r="A71" s="4" t="s">
        <v>171</v>
      </c>
      <c r="N71" s="5" t="n">
        <v>462309</v>
      </c>
    </row>
    <row spans="1:41" r="72">
      <c r="A72" s="4" t="s">
        <v>172</v>
      </c>
      <c r="B72" s="5" t="n">
        <v>67308</v>
      </c>
      <c r="AA72" s="5" t="n">
        <v>67308</v>
      </c>
    </row>
    <row spans="1:41" r="73">
      <c r="A73" s="4" t="s">
        <v>141</v>
      </c>
      <c r="B73" s="5" t="n">
        <v>136568</v>
      </c>
      <c r="AA73" s="5" t="n">
        <v>136568</v>
      </c>
    </row>
    <row spans="1:41" r="74">
      <c r="A74" s="4" t="s">
        <v>87</v>
      </c>
      <c r="B74" s="5" t="n">
        <v>-3098596</v>
      </c>
      <c r="AL74" s="5" t="n">
        <v>-3098596</v>
      </c>
    </row>
    <row spans="1:41" r="75">
      <c r="A75" s="4" t="s">
        <v>142</v>
      </c>
      <c r="B75" s="5" t="n">
        <v>-3098596</v>
      </c>
    </row>
    <row spans="1:41" r="76">
      <c r="A76" s="4" t="s">
        <v>143</v>
      </c>
      <c r="B76" s="5" t="n">
        <v>91700</v>
      </c>
      <c r="N76" s="6" t="n">
        <v>0</v>
      </c>
      <c r="Z76" s="5" t="n">
        <v>0</v>
      </c>
      <c r="AA76" s="5" t="n">
        <v>0</v>
      </c>
      <c r="AK76" s="5" t="n">
        <v>0</v>
      </c>
      <c r="AL76" s="5" t="n">
        <v>0</v>
      </c>
      <c r="AM76" s="5" t="n">
        <v>0</v>
      </c>
      <c r="AN76" s="5" t="n">
        <v>91700</v>
      </c>
    </row>
    <row spans="1:41" r="77">
      <c r="A77" s="4" t="s">
        <v>144</v>
      </c>
      <c r="B77" s="5" t="n">
        <v>-2559765</v>
      </c>
      <c r="N77" s="6" t="n">
        <v>47346</v>
      </c>
      <c r="Z77" s="5" t="n">
        <v>148000</v>
      </c>
      <c r="AA77" s="5" t="n">
        <v>30570760</v>
      </c>
      <c r="AK77" s="6" t="n">
        <v>0</v>
      </c>
      <c r="AL77" s="5" t="n">
        <v>-34325327</v>
      </c>
      <c r="AM77" s="6" t="n">
        <v>0</v>
      </c>
      <c r="AN77" s="5" t="n">
        <v>999456</v>
      </c>
      <c r="AO77" s="6" t="n">
        <v>0</v>
      </c>
    </row>
    <row spans="1:41" r="78">
      <c r="A78" s="4" t="s">
        <v>145</v>
      </c>
      <c r="N78" s="5" t="n">
        <v>47345816</v>
      </c>
    </row>
    <row spans="1:41" r="79">
      <c r="A79" s="4" t="s">
        <v>166</v>
      </c>
      <c r="B79" s="5" t="n">
        <v>0</v>
      </c>
      <c r="N79" s="6" t="n">
        <v>5000</v>
      </c>
      <c r="Z79" s="5" t="n">
        <v>-50000</v>
      </c>
      <c r="AA79" s="5" t="n">
        <v>45000</v>
      </c>
    </row>
    <row spans="1:41" r="80">
      <c r="A80" s="4" t="s">
        <v>167</v>
      </c>
      <c r="N80" s="5" t="n">
        <v>5000000</v>
      </c>
    </row>
    <row spans="1:41" r="81">
      <c r="A81" s="4" t="s">
        <v>141</v>
      </c>
      <c r="B81" s="5" t="n">
        <v>24831</v>
      </c>
      <c r="AA81" s="5" t="n">
        <v>24831</v>
      </c>
    </row>
    <row spans="1:41" r="82">
      <c r="A82" s="4" t="s">
        <v>142</v>
      </c>
      <c r="B82" s="5" t="n">
        <v>-408974</v>
      </c>
      <c r="AL82" s="5" t="n">
        <v>-408974</v>
      </c>
    </row>
    <row spans="1:41" r="83">
      <c r="A83" s="4" t="s">
        <v>143</v>
      </c>
      <c r="B83" s="5" t="n">
        <v>-24386</v>
      </c>
      <c r="N83" s="6" t="n">
        <v>0</v>
      </c>
      <c r="Z83" s="5" t="n">
        <v>0</v>
      </c>
      <c r="AA83" s="5" t="n">
        <v>0</v>
      </c>
      <c r="AL83" s="5" t="n">
        <v>0</v>
      </c>
      <c r="AN83" s="5" t="n">
        <v>-24386</v>
      </c>
    </row>
    <row spans="1:41" r="84">
      <c r="A84" s="4" t="s">
        <v>173</v>
      </c>
      <c r="B84" s="6" t="n">
        <v>-2968294</v>
      </c>
      <c r="N84" s="6" t="n">
        <v>47346</v>
      </c>
      <c r="Z84" s="6" t="n">
        <v>148000</v>
      </c>
      <c r="AA84" s="6" t="n">
        <v>30595591</v>
      </c>
      <c r="AL84" s="6" t="n">
        <v>-34734301</v>
      </c>
      <c r="AN84" s="6" t="n">
        <v>975070</v>
      </c>
    </row>
    <row spans="1:41" r="85">
      <c r="A85" s="4" t="s">
        <v>174</v>
      </c>
      <c r="N85" s="5" t="n">
        <v>473458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75</v>
      </c>
      <c r="B1" s="2" t="s">
        <v>18</v>
      </c>
      <c r="C1" s="2" t="s">
        <v>19</v>
      </c>
      <c r="D1" s="2" t="s">
        <v>176</v>
      </c>
      <c r="E1" s="2" t="s">
        <v>177</v>
      </c>
      <c r="F1" s="2" t="s">
        <v>178</v>
      </c>
    </row>
    <row spans="1:6" r="2">
      <c r="A2" s="4" t="s">
        <v>179</v>
      </c>
      <c r="B2" s="6" t="n">
        <v>1</v>
      </c>
      <c r="C2" s="6" t="n">
        <v>1</v>
      </c>
    </row>
    <row spans="1:6" r="3">
      <c r="A3" s="4" t="s">
        <v>180</v>
      </c>
      <c r="C3" s="6" t="n">
        <v>1</v>
      </c>
      <c r="D3" s="8" t="n">
        <v>0.5</v>
      </c>
    </row>
    <row spans="1:6" r="4">
      <c r="A4" s="4" t="s">
        <v>95</v>
      </c>
    </row>
    <row spans="1:6" r="5">
      <c r="A5" s="4" t="s">
        <v>179</v>
      </c>
      <c r="F5" s="8" t="n">
        <v>0.01</v>
      </c>
    </row>
    <row spans="1:6" r="6">
      <c r="A6" s="4" t="s">
        <v>96</v>
      </c>
    </row>
    <row spans="1:6" r="7">
      <c r="A7" s="4" t="s">
        <v>179</v>
      </c>
      <c r="F7" s="9" t="n">
        <v>2.45</v>
      </c>
    </row>
    <row spans="1:6" r="8">
      <c r="A8" s="4" t="s">
        <v>97</v>
      </c>
    </row>
    <row spans="1:6" r="9">
      <c r="A9" s="4" t="s">
        <v>179</v>
      </c>
      <c r="F9" s="9" t="n">
        <v>0.01</v>
      </c>
    </row>
    <row spans="1:6" r="10">
      <c r="A10" s="4" t="s">
        <v>98</v>
      </c>
    </row>
    <row spans="1:6" r="11">
      <c r="A11" s="4" t="s">
        <v>179</v>
      </c>
      <c r="F11" s="9" t="n">
        <v>2.45</v>
      </c>
    </row>
    <row spans="1:6" r="12">
      <c r="A12" s="4" t="s">
        <v>181</v>
      </c>
    </row>
    <row spans="1:6" r="13">
      <c r="A13" s="4" t="s">
        <v>179</v>
      </c>
      <c r="F13" s="9" t="n">
        <v>2.6</v>
      </c>
    </row>
    <row spans="1:6" r="14">
      <c r="A14" s="4" t="s">
        <v>182</v>
      </c>
    </row>
    <row spans="1:6" r="15">
      <c r="A15" s="4" t="s">
        <v>179</v>
      </c>
      <c r="F15" s="8" t="n">
        <v>0.01</v>
      </c>
    </row>
    <row spans="1:6" r="16">
      <c r="A16" s="4" t="s">
        <v>100</v>
      </c>
    </row>
    <row spans="1:6" r="17">
      <c r="A17" s="4" t="s">
        <v>179</v>
      </c>
      <c r="E17" s="6" t="n">
        <v>1</v>
      </c>
    </row>
    <row spans="1:6" r="18">
      <c r="A18" s="4" t="s">
        <v>101</v>
      </c>
    </row>
    <row spans="1:6" r="19">
      <c r="A19" s="4" t="s">
        <v>179</v>
      </c>
      <c r="E19" s="5" t="n">
        <v>2</v>
      </c>
    </row>
    <row spans="1:6" r="20">
      <c r="A20" s="4" t="s">
        <v>102</v>
      </c>
    </row>
    <row spans="1:6" r="21">
      <c r="A21" s="4" t="s">
        <v>179</v>
      </c>
      <c r="E21" s="9" t="n">
        <v>2.6</v>
      </c>
    </row>
    <row spans="1:6" r="22">
      <c r="A22" s="4" t="s">
        <v>103</v>
      </c>
    </row>
    <row spans="1:6" r="23">
      <c r="A23" s="4" t="s">
        <v>179</v>
      </c>
      <c r="E23" s="8" t="n">
        <v>2.85</v>
      </c>
    </row>
    <row spans="1:6" r="24">
      <c r="A24" s="4" t="s">
        <v>104</v>
      </c>
    </row>
    <row spans="1:6" r="25">
      <c r="A25" s="4" t="s">
        <v>179</v>
      </c>
      <c r="D25" s="5" t="n">
        <v>1</v>
      </c>
    </row>
    <row spans="1:6" r="26">
      <c r="A26" s="4" t="s">
        <v>105</v>
      </c>
    </row>
    <row spans="1:6" r="27">
      <c r="A27" s="4" t="s">
        <v>179</v>
      </c>
      <c r="D27" s="6"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s>
  <sheetData>
    <row spans="1:6" r="1">
      <c r="A1" s="1" t="s">
        <v>183</v>
      </c>
      <c r="B1" s="2" t="s">
        <v>1</v>
      </c>
      <c r="D1" s="2" t="s">
        <v>57</v>
      </c>
      <c r="F1" s="2" t="s">
        <v>58</v>
      </c>
    </row>
    <row spans="1:6" r="2">
      <c r="B2" s="2" t="s">
        <v>2</v>
      </c>
      <c r="C2" s="2" t="s">
        <v>59</v>
      </c>
      <c r="D2" s="2" t="s">
        <v>18</v>
      </c>
      <c r="E2" s="2" t="s">
        <v>19</v>
      </c>
      <c r="F2" s="2" t="s">
        <v>18</v>
      </c>
    </row>
    <row spans="1:6" r="3">
      <c r="A3" s="3" t="s">
        <v>184</v>
      </c>
    </row>
    <row spans="1:6" r="4">
      <c r="A4" s="4" t="s">
        <v>87</v>
      </c>
      <c r="B4" s="6" t="n">
        <v>-408974</v>
      </c>
      <c r="C4" s="6" t="n">
        <v>-1915024</v>
      </c>
      <c r="D4" s="6" t="n">
        <v>-3098596</v>
      </c>
      <c r="E4" s="6" t="n">
        <v>-4401469</v>
      </c>
      <c r="F4" s="6" t="n">
        <v>-32692207</v>
      </c>
    </row>
    <row spans="1:6" r="5">
      <c r="A5" s="4" t="s">
        <v>87</v>
      </c>
      <c r="D5" s="5" t="n">
        <v>-3098596</v>
      </c>
      <c r="E5" s="5" t="n">
        <v>-4419122</v>
      </c>
      <c r="F5" s="5" t="n">
        <v>-34325327</v>
      </c>
    </row>
    <row spans="1:6" r="6">
      <c r="A6" s="3" t="s">
        <v>185</v>
      </c>
    </row>
    <row spans="1:6" r="7">
      <c r="A7" s="4" t="s">
        <v>67</v>
      </c>
      <c r="B7" s="5" t="n">
        <v>8334</v>
      </c>
      <c r="C7" s="5" t="n">
        <v>8334</v>
      </c>
      <c r="D7" s="5" t="n">
        <v>16668</v>
      </c>
      <c r="E7" s="5" t="n">
        <v>21283</v>
      </c>
      <c r="F7" s="5" t="n">
        <v>214050</v>
      </c>
    </row>
    <row spans="1:6" r="8">
      <c r="A8" s="4" t="s">
        <v>186</v>
      </c>
      <c r="B8" s="5" t="n">
        <v>37725</v>
      </c>
      <c r="C8" s="5" t="n">
        <v>126558</v>
      </c>
      <c r="D8" s="5" t="n">
        <v>191344</v>
      </c>
      <c r="E8" s="5" t="n">
        <v>0</v>
      </c>
      <c r="F8" s="5" t="n">
        <v>191344</v>
      </c>
    </row>
    <row spans="1:6" r="9">
      <c r="A9" s="4" t="s">
        <v>68</v>
      </c>
      <c r="D9" s="5" t="n">
        <v>0</v>
      </c>
      <c r="E9" s="5" t="n">
        <v>0</v>
      </c>
      <c r="F9" s="5" t="n">
        <v>537631</v>
      </c>
    </row>
    <row spans="1:6" r="10">
      <c r="A10" s="4" t="s">
        <v>187</v>
      </c>
      <c r="D10" s="5" t="n">
        <v>0</v>
      </c>
      <c r="E10" s="5" t="n">
        <v>0</v>
      </c>
      <c r="F10" s="5" t="n">
        <v>64172</v>
      </c>
    </row>
    <row spans="1:6" r="11">
      <c r="A11" s="4" t="s">
        <v>188</v>
      </c>
      <c r="D11" s="5" t="n">
        <v>0</v>
      </c>
      <c r="E11" s="5" t="n">
        <v>105925</v>
      </c>
      <c r="F11" s="5" t="n">
        <v>2469862</v>
      </c>
    </row>
    <row spans="1:6" r="12">
      <c r="A12" s="4" t="s">
        <v>160</v>
      </c>
      <c r="B12" s="5" t="n">
        <v>0</v>
      </c>
      <c r="C12" s="5" t="n">
        <v>51300</v>
      </c>
      <c r="D12" s="5" t="n">
        <v>78000</v>
      </c>
      <c r="E12" s="5" t="n">
        <v>190500</v>
      </c>
      <c r="F12" s="5" t="n">
        <v>268500</v>
      </c>
    </row>
    <row spans="1:6" r="13">
      <c r="A13" s="4" t="s">
        <v>141</v>
      </c>
      <c r="B13" s="5" t="n">
        <v>24831</v>
      </c>
      <c r="C13" s="5" t="n">
        <v>68284</v>
      </c>
      <c r="D13" s="5" t="n">
        <v>136568</v>
      </c>
      <c r="E13" s="5" t="n">
        <v>151053</v>
      </c>
      <c r="F13" s="5" t="n">
        <v>287621</v>
      </c>
    </row>
    <row spans="1:6" r="14">
      <c r="A14" s="3" t="s">
        <v>189</v>
      </c>
    </row>
    <row spans="1:6" r="15">
      <c r="A15" s="4" t="s">
        <v>22</v>
      </c>
      <c r="B15" s="5" t="n">
        <v>16133</v>
      </c>
      <c r="C15" s="5" t="n">
        <v>23087</v>
      </c>
      <c r="D15" s="5" t="n">
        <v>12229</v>
      </c>
      <c r="E15" s="5" t="n">
        <v>-9081</v>
      </c>
      <c r="F15" s="5" t="n">
        <v>-16800</v>
      </c>
    </row>
    <row spans="1:6" r="16">
      <c r="A16" s="4" t="s">
        <v>23</v>
      </c>
      <c r="B16" s="5" t="n">
        <v>73133</v>
      </c>
      <c r="C16" s="5" t="n">
        <v>-2497</v>
      </c>
      <c r="D16" s="5" t="n">
        <v>-249898</v>
      </c>
      <c r="E16" s="5" t="n">
        <v>-17736</v>
      </c>
      <c r="F16" s="5" t="n">
        <v>-406280</v>
      </c>
    </row>
    <row spans="1:6" r="17">
      <c r="A17" s="4" t="s">
        <v>31</v>
      </c>
      <c r="B17" s="5" t="n">
        <v>-155077</v>
      </c>
      <c r="C17" s="5" t="n">
        <v>136611</v>
      </c>
      <c r="D17" s="5" t="n">
        <v>624137</v>
      </c>
      <c r="E17" s="5" t="n">
        <v>-87509</v>
      </c>
      <c r="F17" s="5" t="n">
        <v>1327558</v>
      </c>
    </row>
    <row spans="1:6" r="18">
      <c r="A18" s="4" t="s">
        <v>190</v>
      </c>
      <c r="B18" s="5" t="n">
        <v>294079</v>
      </c>
      <c r="C18" s="5" t="n">
        <v>56700</v>
      </c>
      <c r="D18" s="5" t="n">
        <v>402703</v>
      </c>
      <c r="F18" s="5" t="n">
        <v>412703</v>
      </c>
    </row>
    <row spans="1:6" r="19">
      <c r="A19" s="4" t="s">
        <v>33</v>
      </c>
      <c r="B19" s="5" t="n">
        <v>209120</v>
      </c>
      <c r="C19" s="5" t="n">
        <v>290869</v>
      </c>
      <c r="D19" s="5" t="n">
        <v>572386</v>
      </c>
      <c r="E19" s="5" t="n">
        <v>478440</v>
      </c>
      <c r="F19" s="5" t="n">
        <v>1298085</v>
      </c>
    </row>
    <row spans="1:6" r="20">
      <c r="A20" s="4" t="s">
        <v>34</v>
      </c>
      <c r="B20" s="5" t="n">
        <v>0</v>
      </c>
      <c r="C20" s="5" t="n">
        <v>-1</v>
      </c>
      <c r="D20" s="5" t="n">
        <v>-53</v>
      </c>
      <c r="E20" s="5" t="n">
        <v>124</v>
      </c>
      <c r="F20" s="5" t="n">
        <v>480</v>
      </c>
    </row>
    <row spans="1:6" r="21">
      <c r="A21" s="4" t="s">
        <v>191</v>
      </c>
      <c r="B21" s="5" t="n">
        <v>99304</v>
      </c>
      <c r="C21" s="5" t="n">
        <v>-1155779</v>
      </c>
      <c r="D21" s="5" t="n">
        <v>-1314512</v>
      </c>
      <c r="E21" s="5" t="n">
        <v>-3586123</v>
      </c>
      <c r="F21" s="5" t="n">
        <v>-27676401</v>
      </c>
    </row>
    <row spans="1:6" r="22">
      <c r="A22" s="3" t="s">
        <v>192</v>
      </c>
    </row>
    <row spans="1:6" r="23">
      <c r="A23" s="4" t="s">
        <v>193</v>
      </c>
      <c r="D23" s="5" t="n">
        <v>0</v>
      </c>
      <c r="E23" s="5" t="n">
        <v>0</v>
      </c>
      <c r="F23" s="5" t="n">
        <v>-181760</v>
      </c>
    </row>
    <row spans="1:6" r="24">
      <c r="A24" s="4" t="s">
        <v>194</v>
      </c>
      <c r="D24" s="5" t="n">
        <v>0</v>
      </c>
      <c r="E24" s="5" t="n">
        <v>0</v>
      </c>
      <c r="F24" s="5" t="n">
        <v>16860</v>
      </c>
    </row>
    <row spans="1:6" r="25">
      <c r="A25" s="4" t="s">
        <v>195</v>
      </c>
      <c r="D25" s="5" t="n">
        <v>0</v>
      </c>
      <c r="E25" s="5" t="n">
        <v>0</v>
      </c>
      <c r="F25" s="5" t="n">
        <v>-746576</v>
      </c>
    </row>
    <row spans="1:6" r="26">
      <c r="A26" s="4" t="s">
        <v>196</v>
      </c>
      <c r="D26" s="5" t="n">
        <v>0</v>
      </c>
      <c r="E26" s="5" t="n">
        <v>0</v>
      </c>
      <c r="F26" s="5" t="n">
        <v>-911476</v>
      </c>
    </row>
    <row spans="1:6" r="27">
      <c r="A27" s="3" t="s">
        <v>197</v>
      </c>
    </row>
    <row spans="1:6" r="28">
      <c r="A28" s="4" t="s">
        <v>198</v>
      </c>
      <c r="B28" s="5" t="n">
        <v>0</v>
      </c>
      <c r="C28" s="5" t="n">
        <v>1049825</v>
      </c>
      <c r="D28" s="5" t="n">
        <v>1191077</v>
      </c>
      <c r="E28" s="5" t="n">
        <v>3237318</v>
      </c>
      <c r="F28" s="5" t="n">
        <v>18086864</v>
      </c>
    </row>
    <row spans="1:6" r="29">
      <c r="A29" s="4" t="s">
        <v>199</v>
      </c>
      <c r="B29" s="5" t="n">
        <v>0</v>
      </c>
      <c r="C29" s="5" t="n">
        <v>102500</v>
      </c>
      <c r="D29" s="5" t="n">
        <v>37500</v>
      </c>
      <c r="E29" s="5" t="n">
        <v>0</v>
      </c>
      <c r="F29" s="5" t="n">
        <v>37500</v>
      </c>
    </row>
    <row spans="1:6" r="30">
      <c r="A30" s="4" t="s">
        <v>200</v>
      </c>
      <c r="D30" s="5" t="n">
        <v>0</v>
      </c>
      <c r="E30" s="5" t="n">
        <v>0</v>
      </c>
      <c r="F30" s="5" t="n">
        <v>83309</v>
      </c>
    </row>
    <row spans="1:6" r="31">
      <c r="A31" s="4" t="s">
        <v>201</v>
      </c>
      <c r="D31" s="5" t="n">
        <v>0</v>
      </c>
      <c r="E31" s="5" t="n">
        <v>0</v>
      </c>
      <c r="F31" s="5" t="n">
        <v>9421605</v>
      </c>
    </row>
    <row spans="1:6" r="32">
      <c r="A32" s="4" t="s">
        <v>202</v>
      </c>
      <c r="D32" s="5" t="n">
        <v>0</v>
      </c>
      <c r="E32" s="5" t="n">
        <v>234612</v>
      </c>
      <c r="F32" s="5" t="n">
        <v>454161</v>
      </c>
    </row>
    <row spans="1:6" r="33">
      <c r="A33" s="4" t="s">
        <v>203</v>
      </c>
      <c r="B33" s="5" t="n">
        <v>0</v>
      </c>
      <c r="C33" s="5" t="n">
        <v>1152325</v>
      </c>
      <c r="D33" s="5" t="n">
        <v>1228577</v>
      </c>
      <c r="E33" s="5" t="n">
        <v>3471930</v>
      </c>
      <c r="F33" s="5" t="n">
        <v>28083439</v>
      </c>
    </row>
    <row spans="1:6" r="34">
      <c r="A34" s="4" t="s">
        <v>204</v>
      </c>
      <c r="B34" s="5" t="n">
        <v>-40245</v>
      </c>
      <c r="C34" s="5" t="n">
        <v>-9223</v>
      </c>
      <c r="D34" s="5" t="n">
        <v>65591</v>
      </c>
      <c r="E34" s="5" t="n">
        <v>-7310</v>
      </c>
      <c r="F34" s="5" t="n">
        <v>504964</v>
      </c>
    </row>
    <row spans="1:6" r="35">
      <c r="A35" s="4" t="s">
        <v>205</v>
      </c>
      <c r="B35" s="5" t="n">
        <v>59059</v>
      </c>
      <c r="C35" s="5" t="n">
        <v>-12677</v>
      </c>
      <c r="D35" s="5" t="n">
        <v>-20344</v>
      </c>
      <c r="E35" s="5" t="n">
        <v>-121503</v>
      </c>
      <c r="F35" s="5" t="n">
        <v>526</v>
      </c>
    </row>
    <row spans="1:6" r="36">
      <c r="A36" s="4" t="s">
        <v>206</v>
      </c>
      <c r="B36" s="5" t="n">
        <v>526</v>
      </c>
      <c r="C36" s="5" t="n">
        <v>20870</v>
      </c>
      <c r="D36" s="5" t="n">
        <v>20870</v>
      </c>
      <c r="E36" s="5" t="n">
        <v>142373</v>
      </c>
      <c r="F36" s="5" t="n">
        <v>0</v>
      </c>
    </row>
    <row spans="1:6" r="37">
      <c r="A37" s="4" t="s">
        <v>207</v>
      </c>
      <c r="B37" s="5" t="n">
        <v>59585</v>
      </c>
      <c r="C37" s="5" t="n">
        <v>8193</v>
      </c>
      <c r="D37" s="5" t="n">
        <v>526</v>
      </c>
      <c r="E37" s="5" t="n">
        <v>20870</v>
      </c>
      <c r="F37" s="5" t="n">
        <v>526</v>
      </c>
    </row>
    <row spans="1:6" r="38">
      <c r="A38" s="3" t="s">
        <v>208</v>
      </c>
    </row>
    <row spans="1:6" r="39">
      <c r="A39" s="4" t="s">
        <v>209</v>
      </c>
      <c r="B39" s="6" t="n">
        <v>1788</v>
      </c>
      <c r="C39" s="6" t="n">
        <v>1588</v>
      </c>
      <c r="D39" s="5" t="n">
        <v>0</v>
      </c>
      <c r="E39" s="5" t="n">
        <v>1309</v>
      </c>
      <c r="F39" s="5" t="n">
        <v>70005</v>
      </c>
    </row>
    <row spans="1:6" r="40">
      <c r="A40" s="4" t="s">
        <v>210</v>
      </c>
      <c r="D40" s="5" t="n">
        <v>0</v>
      </c>
      <c r="E40" s="5" t="n">
        <v>0</v>
      </c>
      <c r="F40" s="5" t="n">
        <v>32673</v>
      </c>
    </row>
    <row spans="1:6" r="41">
      <c r="A41" s="4" t="s">
        <v>211</v>
      </c>
      <c r="D41" s="5" t="n">
        <v>0</v>
      </c>
      <c r="E41" s="5" t="n">
        <v>2996056</v>
      </c>
      <c r="F41" s="5" t="n">
        <v>8061493</v>
      </c>
    </row>
    <row spans="1:6" r="42">
      <c r="A42" s="4" t="s">
        <v>212</v>
      </c>
      <c r="D42" s="5" t="n">
        <v>0</v>
      </c>
      <c r="E42" s="5" t="n">
        <v>0</v>
      </c>
      <c r="F42" s="5" t="n">
        <v>300000</v>
      </c>
    </row>
    <row spans="1:6" r="43">
      <c r="A43" s="4" t="s">
        <v>213</v>
      </c>
      <c r="D43" s="5" t="n">
        <v>0</v>
      </c>
      <c r="E43" s="5" t="n">
        <v>0</v>
      </c>
      <c r="F43" s="5" t="n">
        <v>1114400</v>
      </c>
    </row>
    <row spans="1:6" r="44">
      <c r="A44" s="4" t="s">
        <v>214</v>
      </c>
      <c r="D44" s="5" t="n">
        <v>0</v>
      </c>
      <c r="E44" s="5" t="n">
        <v>105925</v>
      </c>
      <c r="F44" s="5" t="n">
        <v>2469862</v>
      </c>
    </row>
    <row spans="1:6" r="45">
      <c r="A45" s="4" t="s">
        <v>215</v>
      </c>
      <c r="D45" s="5" t="n">
        <v>0</v>
      </c>
      <c r="E45" s="5" t="n">
        <v>1114539</v>
      </c>
      <c r="F45" s="5" t="n">
        <v>1114539</v>
      </c>
    </row>
    <row spans="1:6" r="46">
      <c r="A46" s="4" t="s">
        <v>216</v>
      </c>
      <c r="D46" s="5" t="n">
        <v>50000</v>
      </c>
      <c r="E46" s="5" t="n">
        <v>28654</v>
      </c>
      <c r="F46" s="5" t="n">
        <v>78654</v>
      </c>
    </row>
    <row spans="1:6" r="47">
      <c r="A47" s="4" t="s">
        <v>217</v>
      </c>
      <c r="D47" s="6" t="n">
        <v>36750</v>
      </c>
      <c r="E47" s="6" t="n">
        <v>0</v>
      </c>
      <c r="F47" s="6" t="n">
        <v>3675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S OF OTHE</vt:lpstr>
      <vt:lpstr>CONSOLIDATED STATEMENTS OF STOC</vt:lpstr>
      <vt:lpstr>CONSOLIDATED STATEMENTS OF STO8</vt:lpstr>
      <vt:lpstr>CONSOLIDATED STATEMENTS OF CASH</vt:lpstr>
      <vt:lpstr>Organization and Significant Ac</vt:lpstr>
      <vt:lpstr>Property and Equipment</vt:lpstr>
      <vt:lpstr>Intangible Assets</vt:lpstr>
      <vt:lpstr>Due to Officers</vt:lpstr>
      <vt:lpstr>Other Loans Payable</vt:lpstr>
      <vt:lpstr>Convertible debentures payable</vt:lpstr>
      <vt:lpstr>Equity</vt:lpstr>
      <vt:lpstr>Stock Subscriptions</vt:lpstr>
      <vt:lpstr>Stockholders' Deficit</vt:lpstr>
      <vt:lpstr>Income Taxes</vt:lpstr>
      <vt:lpstr>Acquisition of SPHSA</vt:lpstr>
      <vt:lpstr>2012 Stock Option Plan</vt:lpstr>
      <vt:lpstr>Commitments, Contingencies and </vt:lpstr>
      <vt:lpstr>Subsequent Events</vt:lpstr>
      <vt:lpstr>Going Concern</vt:lpstr>
      <vt:lpstr>Organization and Significant 25</vt:lpstr>
      <vt:lpstr>Organization and Significant 26</vt:lpstr>
      <vt:lpstr>Property and Equipment (Tables)</vt:lpstr>
      <vt:lpstr>Intangible Assets (Tables)</vt:lpstr>
      <vt:lpstr>Income Taxes (Tables)</vt:lpstr>
      <vt:lpstr>2012 Stock Option Plan (Tables)</vt:lpstr>
      <vt:lpstr>Organization and Significant 31</vt:lpstr>
      <vt:lpstr>Organization and Significant 32</vt:lpstr>
      <vt:lpstr>Organization and Significant 33</vt:lpstr>
      <vt:lpstr>Organization and Significant 34</vt:lpstr>
      <vt:lpstr>Property and Equipment (Details</vt:lpstr>
      <vt:lpstr>Property and Equipment (Detai36</vt:lpstr>
      <vt:lpstr>Intangible Assets (Details)</vt:lpstr>
      <vt:lpstr>Intangible Assets (Details Text</vt:lpstr>
      <vt:lpstr>Due to Officers_Stockholders (D</vt:lpstr>
      <vt:lpstr>Other Loans Payable (Details Te</vt:lpstr>
      <vt:lpstr>Convertible debentures payable </vt:lpstr>
      <vt:lpstr>Equity (Details Textual)</vt:lpstr>
      <vt:lpstr>Stock Subscriptions (Details Te</vt:lpstr>
      <vt:lpstr>Income Taxes (Details)</vt:lpstr>
      <vt:lpstr>Income Taxes (Details 1)</vt:lpstr>
      <vt:lpstr>Income Taxes (Details 2)</vt:lpstr>
      <vt:lpstr>Income Taxes (Details 3)</vt:lpstr>
      <vt:lpstr>Income Taxes (Details Textual)</vt:lpstr>
      <vt:lpstr>Acquisition of SPHSA (Details T</vt:lpstr>
      <vt:lpstr>2012 Stock Option Plan (Details</vt:lpstr>
      <vt:lpstr>2012 Stock Option Plan (Detai51</vt:lpstr>
      <vt:lpstr>2012 Stock Option Plan (Detai52</vt:lpstr>
      <vt:lpstr>Commitments, Contingencies an53</vt:lpstr>
      <vt:lpstr>Going Concer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0:30Z</dcterms:created>
  <dcterms:modified xmlns:dcterms="http://purl.org/dc/terms/" xmlns:xsi="http://www.w3.org/2001/XMLSchema-instance" xsi:type="dcterms:W3CDTF">2015-08-13T06:30:30Z</dcterms:modified>
  <dc:title xmlns:dc="http://purl.org/dc/elements/1.1/">Untitled</dc:title>
  <dc:description xmlns:dc="http://purl.org/dc/elements/1.1/"/>
  <dc:subject xmlns:dc="http://purl.org/dc/elements/1.1/"/>
  <cp:keywords/>
  <cp:category/>
</cp:coreProperties>
</file>